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Goodwill and Indefinite-Lived A" sheetId="11" state="visible" r:id="rId11"/>
    <sheet xmlns:r="http://schemas.openxmlformats.org/officeDocument/2006/relationships" name="Composition of Certain Financia" sheetId="12" state="visible" r:id="rId12"/>
    <sheet xmlns:r="http://schemas.openxmlformats.org/officeDocument/2006/relationships" name="Warranty Accrual" sheetId="13" state="visible" r:id="rId13"/>
    <sheet xmlns:r="http://schemas.openxmlformats.org/officeDocument/2006/relationships" name="Income Taxes" sheetId="14" state="visible" r:id="rId14"/>
    <sheet xmlns:r="http://schemas.openxmlformats.org/officeDocument/2006/relationships" name="Investment in Ramsey Property a" sheetId="15" state="visible" r:id="rId15"/>
    <sheet xmlns:r="http://schemas.openxmlformats.org/officeDocument/2006/relationships" name="Notes Receivable" sheetId="16" state="visible" r:id="rId16"/>
    <sheet xmlns:r="http://schemas.openxmlformats.org/officeDocument/2006/relationships" name="Notes Payable and Financing Tra" sheetId="17" state="visible" r:id="rId17"/>
    <sheet xmlns:r="http://schemas.openxmlformats.org/officeDocument/2006/relationships" name="Commitments and Contingencies" sheetId="18" state="visible" r:id="rId18"/>
    <sheet xmlns:r="http://schemas.openxmlformats.org/officeDocument/2006/relationships" name="Share-Based Compensation" sheetId="19" state="visible" r:id="rId19"/>
    <sheet xmlns:r="http://schemas.openxmlformats.org/officeDocument/2006/relationships" name="Major Customers &amp; Suppliers" sheetId="20" state="visible" r:id="rId20"/>
    <sheet xmlns:r="http://schemas.openxmlformats.org/officeDocument/2006/relationships" name="Net Income (Loss) Per Share" sheetId="21" state="visible" r:id="rId21"/>
    <sheet xmlns:r="http://schemas.openxmlformats.org/officeDocument/2006/relationships" name="Common Stock"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Discontinued Operations (Tables" sheetId="25" state="visible" r:id="rId25"/>
    <sheet xmlns:r="http://schemas.openxmlformats.org/officeDocument/2006/relationships" name="Goodwill and Indefinite-Lived26" sheetId="26" state="visible" r:id="rId26"/>
    <sheet xmlns:r="http://schemas.openxmlformats.org/officeDocument/2006/relationships" name="Composition of Certain Financ27" sheetId="27" state="visible" r:id="rId27"/>
    <sheet xmlns:r="http://schemas.openxmlformats.org/officeDocument/2006/relationships" name="Warranty Accrual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Share-Based Compensation (Table" sheetId="31" state="visible" r:id="rId31"/>
    <sheet xmlns:r="http://schemas.openxmlformats.org/officeDocument/2006/relationships" name="Major Customers &amp; Suppliers (Ta" sheetId="32" state="visible" r:id="rId32"/>
    <sheet xmlns:r="http://schemas.openxmlformats.org/officeDocument/2006/relationships" name="Net Income (Loss) Per Share (Ta" sheetId="33" state="visible" r:id="rId33"/>
    <sheet xmlns:r="http://schemas.openxmlformats.org/officeDocument/2006/relationships" name="Summary of Significant Accoun34" sheetId="34" state="visible" r:id="rId34"/>
    <sheet xmlns:r="http://schemas.openxmlformats.org/officeDocument/2006/relationships" name="Discontinued Operations (Narrat" sheetId="35" state="visible" r:id="rId35"/>
    <sheet xmlns:r="http://schemas.openxmlformats.org/officeDocument/2006/relationships" name="Discontinued Operations (Carryi" sheetId="36" state="visible" r:id="rId36"/>
    <sheet xmlns:r="http://schemas.openxmlformats.org/officeDocument/2006/relationships" name="Discontinued Operations (Operat" sheetId="37" state="visible" r:id="rId37"/>
    <sheet xmlns:r="http://schemas.openxmlformats.org/officeDocument/2006/relationships" name="Goodwill and Indefinite-Lived38" sheetId="38" state="visible" r:id="rId38"/>
    <sheet xmlns:r="http://schemas.openxmlformats.org/officeDocument/2006/relationships" name="Composition of Certain Financ39" sheetId="39" state="visible" r:id="rId39"/>
    <sheet xmlns:r="http://schemas.openxmlformats.org/officeDocument/2006/relationships" name="Composition of Certain Financ40" sheetId="40" state="visible" r:id="rId40"/>
    <sheet xmlns:r="http://schemas.openxmlformats.org/officeDocument/2006/relationships" name="Composition of Certain Financ41" sheetId="41" state="visible" r:id="rId41"/>
    <sheet xmlns:r="http://schemas.openxmlformats.org/officeDocument/2006/relationships" name="Composition of Certain Financ42" sheetId="42" state="visible" r:id="rId42"/>
    <sheet xmlns:r="http://schemas.openxmlformats.org/officeDocument/2006/relationships" name="Composition of Certain Financ43" sheetId="43" state="visible" r:id="rId43"/>
    <sheet xmlns:r="http://schemas.openxmlformats.org/officeDocument/2006/relationships" name="Composition of Certain Financ44" sheetId="44" state="visible" r:id="rId44"/>
    <sheet xmlns:r="http://schemas.openxmlformats.org/officeDocument/2006/relationships" name="Composition of Certain Financ45" sheetId="45" state="visible" r:id="rId45"/>
    <sheet xmlns:r="http://schemas.openxmlformats.org/officeDocument/2006/relationships" name="Warranty Accrual (Narrative) (D" sheetId="46" state="visible" r:id="rId46"/>
    <sheet xmlns:r="http://schemas.openxmlformats.org/officeDocument/2006/relationships" name="Warranty Accrual (Schedule of a" sheetId="47" state="visible" r:id="rId47"/>
    <sheet xmlns:r="http://schemas.openxmlformats.org/officeDocument/2006/relationships" name="Income Taxes (Narrative) (Detai" sheetId="48" state="visible" r:id="rId48"/>
    <sheet xmlns:r="http://schemas.openxmlformats.org/officeDocument/2006/relationships" name="Income Taxes (Provision for inc" sheetId="49" state="visible" r:id="rId49"/>
    <sheet xmlns:r="http://schemas.openxmlformats.org/officeDocument/2006/relationships" name="Income Taxes (Effective income " sheetId="50" state="visible" r:id="rId50"/>
    <sheet xmlns:r="http://schemas.openxmlformats.org/officeDocument/2006/relationships" name="Income Taxes (Deferred tax asse" sheetId="51" state="visible" r:id="rId51"/>
    <sheet xmlns:r="http://schemas.openxmlformats.org/officeDocument/2006/relationships" name="Income Taxes (Accrual for unrec" sheetId="52" state="visible" r:id="rId52"/>
    <sheet xmlns:r="http://schemas.openxmlformats.org/officeDocument/2006/relationships" name="Investment in Ramsey Property53" sheetId="53" state="visible" r:id="rId53"/>
    <sheet xmlns:r="http://schemas.openxmlformats.org/officeDocument/2006/relationships" name="Notes Receivable (Details)" sheetId="54" state="visible" r:id="rId54"/>
    <sheet xmlns:r="http://schemas.openxmlformats.org/officeDocument/2006/relationships" name="Notes Payable and Financing T55"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Share-Based Compensation (Narra" sheetId="58" state="visible" r:id="rId58"/>
    <sheet xmlns:r="http://schemas.openxmlformats.org/officeDocument/2006/relationships" name="Share-Based Compensation (Summa" sheetId="59" state="visible" r:id="rId59"/>
    <sheet xmlns:r="http://schemas.openxmlformats.org/officeDocument/2006/relationships" name="Major Customers &amp; Suppliers (Sa" sheetId="60" state="visible" r:id="rId60"/>
    <sheet xmlns:r="http://schemas.openxmlformats.org/officeDocument/2006/relationships" name="Major Customers &amp; Suppliers (Na" sheetId="61" state="visible" r:id="rId61"/>
    <sheet xmlns:r="http://schemas.openxmlformats.org/officeDocument/2006/relationships" name="Net Income (Loss) Per Share (De" sheetId="62" state="visible" r:id="rId62"/>
    <sheet xmlns:r="http://schemas.openxmlformats.org/officeDocument/2006/relationships" name="Common Stock (Details)"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657">
  <si>
    <t>Document and Entity Information - USD ($) $ in Millions</t>
  </si>
  <si>
    <t>12 Months Ended</t>
  </si>
  <si>
    <t>Jun. 30, 2017</t>
  </si>
  <si>
    <t>Sep. 01, 2017</t>
  </si>
  <si>
    <t>Dec. 31, 2016</t>
  </si>
  <si>
    <t>Document And Entity Information</t>
  </si>
  <si>
    <t>Entity Registrant Name</t>
  </si>
  <si>
    <t>PRO DEX INC</t>
  </si>
  <si>
    <t>Entity Central Index Key</t>
  </si>
  <si>
    <t>Document Type</t>
  </si>
  <si>
    <t>10-K</t>
  </si>
  <si>
    <t>Trading Symbol</t>
  </si>
  <si>
    <t>PDEX</t>
  </si>
  <si>
    <t>Document Period End Date</t>
  </si>
  <si>
    <t>Jun. 30,
		2017</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Jun. 30, 2016</t>
  </si>
  <si>
    <t>Current assets:</t>
  </si>
  <si>
    <t>Cash and cash equivalents</t>
  </si>
  <si>
    <t>Investments</t>
  </si>
  <si>
    <t xml:space="preserve"> </t>
  </si>
  <si>
    <t>Accounts receivable, net of allowance for doubtful accounts of $3 and $20 at June 30, 2017 and 2016, respectively</t>
  </si>
  <si>
    <t>Due from factor</t>
  </si>
  <si>
    <t>Deferred costs</t>
  </si>
  <si>
    <t>Assets held for sale</t>
  </si>
  <si>
    <t>Other current receivables</t>
  </si>
  <si>
    <t>Inventory</t>
  </si>
  <si>
    <t>Prepaid expenses</t>
  </si>
  <si>
    <t>Total current assets</t>
  </si>
  <si>
    <t>Plant, equipment and leasehold improvements, net</t>
  </si>
  <si>
    <t>Goodwill</t>
  </si>
  <si>
    <t>Intangibles, net</t>
  </si>
  <si>
    <t>Deferred income taxes, net</t>
  </si>
  <si>
    <t>Notes receivable (See Note 9)</t>
  </si>
  <si>
    <t>Other assets</t>
  </si>
  <si>
    <t>Total assets</t>
  </si>
  <si>
    <t>Current liabilities:</t>
  </si>
  <si>
    <t>Accounts payable</t>
  </si>
  <si>
    <t>Accrued liabilities</t>
  </si>
  <si>
    <t>Deferred revenue</t>
  </si>
  <si>
    <t>Income taxes payable</t>
  </si>
  <si>
    <t>Note payable</t>
  </si>
  <si>
    <t>Capital lease obligations</t>
  </si>
  <si>
    <t>Total current liabilities</t>
  </si>
  <si>
    <t>Non-current liabilities:</t>
  </si>
  <si>
    <t>Deferred rent</t>
  </si>
  <si>
    <t>Notes and capital leases payable, net of current portion</t>
  </si>
  <si>
    <t>Total non-current liabilities</t>
  </si>
  <si>
    <t>Total liabilities</t>
  </si>
  <si>
    <t>Commitments and Contingencies</t>
  </si>
  <si>
    <t>Shareholders' equity:</t>
  </si>
  <si>
    <t>Common stock, no par value, 50,000,000 shares authorized; 4,025,193 and 4,052,987 shares issued and outstanding at June 30, 2017 and 2016, respectively</t>
  </si>
  <si>
    <t>Accumulated other comprehensive income</t>
  </si>
  <si>
    <t>Accumulated deficit</t>
  </si>
  <si>
    <t>Total shareholders' equity</t>
  </si>
  <si>
    <t>Total liabilities and shareholders' equity</t>
  </si>
  <si>
    <t>CONSOLIDATED BALANCE SHEETS (Parenthetical) - USD ($) $ in Thousands</t>
  </si>
  <si>
    <t>Statement of Financial Position [Abstract]</t>
  </si>
  <si>
    <t>Accounts receivable, allowance for doubtful accounts</t>
  </si>
  <si>
    <t>Common shares, par value (in dollars per share)</t>
  </si>
  <si>
    <t>Common shares, authorized</t>
  </si>
  <si>
    <t>Common shares, issued</t>
  </si>
  <si>
    <t>Common shares, outstanding</t>
  </si>
  <si>
    <t>CONSOLIDATED STATEMENTS OF OPERATIONS AND COMPREHENSIVE INCOME - USD ($) $ in Thousands</t>
  </si>
  <si>
    <t>Income Statement [Abstract]</t>
  </si>
  <si>
    <t>Net sales</t>
  </si>
  <si>
    <t>Cost of sales</t>
  </si>
  <si>
    <t>Gross profit</t>
  </si>
  <si>
    <t>Operating expenses:</t>
  </si>
  <si>
    <t>Selling expenses</t>
  </si>
  <si>
    <t>General and administrative expenses</t>
  </si>
  <si>
    <t>Impairment of goodwill and intangible assets</t>
  </si>
  <si>
    <t>Research and development costs</t>
  </si>
  <si>
    <t>Total operating expenses</t>
  </si>
  <si>
    <t>Operating income</t>
  </si>
  <si>
    <t>Other income (expense):</t>
  </si>
  <si>
    <t>Interest and dividend income</t>
  </si>
  <si>
    <t>Gain from sale of Investment in Ramsey Property</t>
  </si>
  <si>
    <t>Gain from disposal of equipment</t>
  </si>
  <si>
    <t>Interest expense</t>
  </si>
  <si>
    <t>Total other income</t>
  </si>
  <si>
    <t>Income from continuing operations before income taxes</t>
  </si>
  <si>
    <t>Income tax (expense) benefit</t>
  </si>
  <si>
    <t>Net income from continuing operations</t>
  </si>
  <si>
    <t>Income (loss) from discontinued operations, net of income taxes</t>
  </si>
  <si>
    <t>Net income</t>
  </si>
  <si>
    <t>Other comprehensive income, net of tax:</t>
  </si>
  <si>
    <t>Unrealized gain from marketable equity investments, net of income taxes</t>
  </si>
  <si>
    <t>Comprehensive income</t>
  </si>
  <si>
    <t>Basic income (loss) per share:</t>
  </si>
  <si>
    <t>Income (loss) from discontinued operations</t>
  </si>
  <si>
    <t>Diluted income (loss) per share:</t>
  </si>
  <si>
    <t>Weighted average common shares outstanding:</t>
  </si>
  <si>
    <t>Basic</t>
  </si>
  <si>
    <t>Diluted</t>
  </si>
  <si>
    <t>CONSOLIDATED STATEMENTS OF SHAREHOLDERS' EQUITY - USD ($) $ in Thousands</t>
  </si>
  <si>
    <t>Common Shares [Member]</t>
  </si>
  <si>
    <t>Accumulated Other Comprehensive Income [Member]</t>
  </si>
  <si>
    <t>Accumulated Deficit [Member]</t>
  </si>
  <si>
    <t>Total</t>
  </si>
  <si>
    <t>Balance at beginning at Jun. 30, 2015</t>
  </si>
  <si>
    <t>Balance at beginning (in shares) at Jun. 30, 2015</t>
  </si>
  <si>
    <t>Increase (Decrease) in Stockholders' Equity [Roll Forward]</t>
  </si>
  <si>
    <t>Exercise of stock options</t>
  </si>
  <si>
    <t>Exercise of stock options (in shares)</t>
  </si>
  <si>
    <t>ESPP shares issued</t>
  </si>
  <si>
    <t>ESPP shares issued (in shares)</t>
  </si>
  <si>
    <t>Share-based compensation</t>
  </si>
  <si>
    <t>Share repurchases</t>
  </si>
  <si>
    <t>Share repurchases (in shares)</t>
  </si>
  <si>
    <t>Balance at end at Jun. 30, 2016</t>
  </si>
  <si>
    <t>Balance at end (in shares) at Jun. 30, 2016</t>
  </si>
  <si>
    <t>[1]</t>
  </si>
  <si>
    <t>Net change in unrealized gain from marketable equity investments</t>
  </si>
  <si>
    <t>Shares issued under ATM</t>
  </si>
  <si>
    <t>[2]</t>
  </si>
  <si>
    <t>Balance at end at Jun. 30, 2017</t>
  </si>
  <si>
    <t>Balance at end (in shares) at Jun. 30, 2017</t>
  </si>
  <si>
    <t>During fiscal 2017 a total of 33,834 stock options were exercised and a total of 10,202 shares were used to effect a cashless exercise.</t>
  </si>
  <si>
    <t>The proceeds raised from the ATM shares issued in the net amount of $48,000 were accounted for as a reduction of prepaid expenses related to establishing the ATM.</t>
  </si>
  <si>
    <t>CONSOLIDATED STATEMENTS OF SHAREHOLDERS' EQUITY (Parenthetical) $ in Thousands</t>
  </si>
  <si>
    <t>Jun. 30, 2017USD ($)shares</t>
  </si>
  <si>
    <t>Statement of Stockholders' Equity [Abstract]</t>
  </si>
  <si>
    <t>Options exercised</t>
  </si>
  <si>
    <t>Number of shares issued from cashless exercise of options</t>
  </si>
  <si>
    <t>Proceeds from shares issued under ATM | $</t>
  </si>
  <si>
    <t>CONSOLIDATED STATEMENTS OF CASH FLOWS - USD ($) $ in Thousands</t>
  </si>
  <si>
    <t>CASH FLOWS FROM OPERATING ACTIVITIES:</t>
  </si>
  <si>
    <t>Adjustments to reconcile net income to net cash provided by operating activities:</t>
  </si>
  <si>
    <t>Depreciation and amortization</t>
  </si>
  <si>
    <t>Gain on sale of OMS</t>
  </si>
  <si>
    <t>Gain on sale of investment in Ramsey</t>
  </si>
  <si>
    <t>Gain on sale or disposal of equipment</t>
  </si>
  <si>
    <t>Deferred income tax benefit</t>
  </si>
  <si>
    <t>Allowance for doubtful accounts</t>
  </si>
  <si>
    <t>Changes in operating assets and liabilities:</t>
  </si>
  <si>
    <t>Accounts receivable, due from factor and other current receivables</t>
  </si>
  <si>
    <t>Prepaid expenses and other assets</t>
  </si>
  <si>
    <t>Accounts payable, accrued expenses and deferred rent</t>
  </si>
  <si>
    <t>Net cash provided by operating activities</t>
  </si>
  <si>
    <t>CASH FLOWS FROM INVESTING ACTIVITIES:</t>
  </si>
  <si>
    <t>Purchases of equipment and leasehold improvements</t>
  </si>
  <si>
    <t>Proceeds from sale of OMS</t>
  </si>
  <si>
    <t>Purchase of notes receivable (See Note 9)</t>
  </si>
  <si>
    <t>Investment in Ramsey property and related notes receivable</t>
  </si>
  <si>
    <t>Proceeds from sale of investment in Ramsey</t>
  </si>
  <si>
    <t>Proceeds from sale of equipment</t>
  </si>
  <si>
    <t>Increase in intangibles</t>
  </si>
  <si>
    <t>Purchase of investments</t>
  </si>
  <si>
    <t>Net cash provided by (used in) investing activities</t>
  </si>
  <si>
    <t>CASH FLOWS FROM FINANCING ACTIVITIES:</t>
  </si>
  <si>
    <t>Principal payments on capital lease and note payable</t>
  </si>
  <si>
    <t>Proceeds from shares issued under ATM</t>
  </si>
  <si>
    <t>Proceeds from note payable</t>
  </si>
  <si>
    <t>Borrowings from Summit loan</t>
  </si>
  <si>
    <t>Repayments on Summit loan</t>
  </si>
  <si>
    <t>Repurchases of common stock</t>
  </si>
  <si>
    <t>Proceeds from exercise of stock options and ESPP contributions</t>
  </si>
  <si>
    <t>Net cash used in financing activities</t>
  </si>
  <si>
    <t>Net increase in cash and cash equivalents</t>
  </si>
  <si>
    <t>Cash and cash equivalents, beginning of year</t>
  </si>
  <si>
    <t>Cash and cash equivalents, end of year</t>
  </si>
  <si>
    <t>Noncash investing and financing activities:</t>
  </si>
  <si>
    <t>Capital lease for the acquisition of equipment</t>
  </si>
  <si>
    <t>Value of shares surrendered in connection with a stock option exercise</t>
  </si>
  <si>
    <t>Supplemental disclosures of cash flow information:</t>
  </si>
  <si>
    <t>Cash paid for income taxes</t>
  </si>
  <si>
    <t>Cash paid for interest</t>
  </si>
  <si>
    <t>Description of Business</t>
  </si>
  <si>
    <t>Organization, Consolidation and Presentation of Financial Statements [Abstract]</t>
  </si>
  <si>
    <t>1. Description of Business Pro-Dex, Inc. (Pro-Dex, the Company, we, us or our) specializes in the design and manufacture of powered surgical and dental instruments used primarily in the orthopedic, spine, maxocranial facial and dental markets. Our Fineline Molds division, acquired in fiscal 2015, manufactures plastic injection molding for a variety of industries. Pro-Dexs products are found in hospitals, dental offices, and medical engineering labs around the world. Through January, 2017, we also designed and manufactured multi-axis motion control systems used in factory automation and scientific research markets and these products can be found in scientific research facilities and high tech manufacturing operations around the world. (See Note 3) Through April, 2017, we provided engineering consulting and placement services, as well as quality and regulatory consulting services through our Engineering Services Division. Although we continue to provide engineering, quality and regulatory consulting services to our customers, we have ceased placement services and accordingly have disbanded our Engineering Services Division. The cessation of placement services is not expected to have a material impact on our financial position or results of operations. In fiscal 2015, we acquired Huber Precision (Huber), a business that made custom machined parts. We made the investment to garner a wider customer base, but the sales to the customers that were serviced by Huber dwindled over time, such that activities have become immaterial. As a result, the intangibles relating to Huber were impaired during the first quarter of fiscal 2017.</t>
  </si>
  <si>
    <t>Summary of Significant Accounting Policies</t>
  </si>
  <si>
    <t>Accounting Policies [Abstract]</t>
  </si>
  <si>
    <t>2. Summary of Significant Accounting Policies The summary of significant accounting policies presented below is designed to assist the reader in understanding our consolidated financial statements. Such financial statements and related notes are the representations of management, who is responsible for their integrity and objectivity. In the opinion of management, these accounting policies conform to accounting principles generally accepted in the United States of America (GAAP) in all material respects, and have been consistently applied in preparing the accompanying consolidated financial statements. Principles of Consolidation The consolidated financial statements include the accounts of the Company and its wholly owned subsidiaries, Pro-Dex Sunfish Lake, LLC and Pro-Dex Riverside, LLC, both Delaware limited liability companies formed by the Company in fiscal 2015. All significant inter-company accounts and transactions have been eliminated. Revenue Recognition Revenue on product sales is recognized upon shipment to the customer when risk of loss and title transfer to the customer and all other conditions required by GAAP, as promulgated by the Financial Accounting Standards Board (FASB) in Accounting Standards Codification (ASC) Section 605 Revenue Recognition, have been satisfied. Revenue from billable product development service portions of development and supply contracts is generally recognized either upon milestone completion or completion of the product development services, in conformity with ASC Section 605. We recognize revenue that is contingent upon the achievement of a substantive milestone in its entirety in the period in which the milestone is achieved. A milestone is considered substantive when the consideration payable to us for such milestone (i) is consistent with our performance necessary to achieve the milestone, (ii) relates solely to our past performance and (iii) is reasonable relative to all of the other deliverables and payments within the arrangement. In making this assessment, we consider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Accordingly, in certain cases, based upon the evaluation of the criteria above, we record revenue upon milestone completion and in other cases revenue from product development milestone billings to our customers is deferred until completion of all development phases or milestones. Returns of our product for credit are minimal; accordingly, we do not establish a reserve for product returns at the time of sale. Estimated Losses on Product Development Services Cost and revenue estimates related to the product development service portions of development and supply contracts are reviewed and updated quarterly. When it is probable that total costs from the development portion of such contracts will exceed product development service revenue, the expected loss is recognized immediately in cost of sales. Contract costs include all direct material, labor and those indirect costs related to contract performance. Due to the complexity of many of the contracts we have undertaken, the cost estimation process requires significant judgment. It is based upon the knowledge and experience of our project managers, engineers, and finance professionals. Factors that are considered in estimating the cost of work to be completed and ultimate profitability of the fixed price product development portion of development and supply contracts include, among others, the nature and complexity of the work to be performed, availability and productivity of labor, the effect of change orders, the availability of materials, performance of subcontractors, and expected costs for specific regulatory approvals. Warranties Certain of our products are sold with a warranty that provides for repairs or replacement of any defective parts for a period, generally one to two years, after the sale. At the time of the sale, we accrue an estimate of the cost of providing the warranty based on prior experience with such factors as return rates and repair costs, which factors are reviewed quarterly. The warranty accrual is based on historical costs of warranty repairs and expected future identifiable warranty expenses, and is included in accrued expenses in the accompanying consolidated balance sheets. Warranty expenses are included in cost of sales in the accompanying consolidated statements of operations. Changes in estimates to previously established warranty accruals result from current period updates to assumptions regarding repair costs and warranty return rates, and are included in current period warranty expense. Cash and Cash Equivalents We consider all highly liquid investments with an original maturity of ninety days or less to be cash equivalents. At June 30, 2017 and 2016 cash equivalents consisted of investments in money market funds. Accounts Receivable and Deferred Costs Trade receivables are stated at their original invoice amounts, less an allowance for doubtful portions of such accounts. Management determines the allowance for doubtful accounts based on facts and circumstances related to specific accounts and on historical experience related to the age of accounts. Trade receivables are written off when deemed uncollectible. Recoveries of trade receivables previously reserved are offset against the allowance when received. Deferred costs reflect costs incurred related to non-recurring engineering services under the terms of the related development and supply contracts. These costs get recorded to cost of sales in the period that the revenue is recognized pursuant to the terms of the underlying contract with our customer. Inventories Inventories are stated at the lower of cost (first-in, first-out method) or market value. Cost includes materials, labor and manufacturing overhead related to the purchase and production of inventories. Reductions to estimated market value are recorded, and charged to cost of sales, when indicated based on a formula that compares on-hand quantities to both historical usage and estimated demand over the ensuing 12 months from the measurement date. On an on-going basis, we evaluate inventory for obsolescence and slow-moving items. This evaluation includes analysis of historical sales and usage, existing demand, as well as specific factors known to management. As of June 30, 2017, there was approximately $50,000 of inventory in-transit. Investments Investments reported on the June 30, 2017 balance sheet consist of marketable equity securities of publicly held companies. The investments were made to realize a reasonable return, although there is no assurance that positive returns will be realized. Investments are marked to market at each measurement date, with unrealized gains and losses, net of income taxes, presented as adjustments to accumulated other comprehensive income or loss. Long-lived Assets We review the recoverability of long-lived assets, consisting of plant, equipment and leasehold improvements, when events or changes in circumstances occur that indicate carrying values may not be recoverable. Plant, equipment and leasehold improvements are recorded at historical cost and depreciation is provided using the straight-line method over the following periods: Equipment Three to ten years Leasehold improvements Shorter of the lease term or the assets estimated useful life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There were no business acquisitions during fiscal 2017 and 2016. Goodwill &amp; Intangibles We recorded $353,000 of goodwill and $54,000 of trade name in conjunction with the asset purchase of Fineline Molds during the fiscal year ended June 30, 2015. Accordingly, subsequent to the measurement period described above under Business Combinations, we assess potential impairment of goodwill and trade name annually, or more frequently if there are events or changes in circumstances that may indicate potential impairment. Intangibles consist of legal fees incurred in connection with patent applications, capitalized software development costs, covenant not to compete, trade name, and customer lists including backlog. Certain of the patent costs are being amortized over a period of seven years, the estimated life of the product that is currently utilizing the patented technology. The remaining patent costs will be amortized over the estimated life of the product(s) that will be utilizing the technology, or expensed immediately in the event the patent office denies the issuance of the patent. The capitalized software development costs have been fully amortized as of June 30, 2016. Both the software development costs and corresponding accumulated amortization were offset during the first quarter of fiscal 2017. The covenant not to compete and customer list including backlog relate to assets acquired in conjunction with the purchase of Huber Precision and Fineline Molds and will be amortized over their estimated useful lives. The expense associated with the amortization of the covenants not to compete and customer list is recognized in selling expenses. Notes Receivable Notes receivable are stated at unpaid principal balance and are subject to impairment losses. Management considers a note impaired when based upon current information or factors it is probable that the principal and interest payments will not be collected, or converted to equity, according to the terms of the secured convertible promissory note. Income Taxes We recognize deferred tax assets and liabilities for temporary differences between the financial reporting basis and the tax basis of our assets and liabilities along with net operating losses and tax credit carryovers. Deferred tax assets at both June 30, 2017 and 2016 consisted primarily of basis differences related to research and development tax credit utilization, intangible assets, accrued expenses and inventories. Significant management judgment is required in determining the provision for income taxes and the recoverability of deferred tax assets. Such determination is based on historical taxable income, with consideration given to estimates of future taxable income and the periods over which deferred tax assets will be recoverable. We record a valuation allowance against deferred tax assets to reduce the net carrying value to an amount that we believe is more likely than not to be realized. When we establish or reduce the valuation allowance against deferred tax assets, the provision for income taxes will increase or decrease, respectively, in the period such determination is made. Shipping and Handling Payments from customers for shipping and handling are included in net sales . Concentration of Credit Risk Financial instruments that potentially subject us to credit risk consist principally of cash and trade receivables. We place our cash with major financial institutions. At June 30, 2017 and 2016, and throughout the fiscal years then ended, we had deposits in excess of federally insured limits. Credit sales are made to original equipment manufacturers and resellers throughout the world, and sales to such customers account for a substantial portion of our trade receivables. While such receivables are not collateralized, we evaluate their collectability based on several factors including customers payment histories. Compensation Plans We recognize compensation expense for all share-based awards made to employees and directors. The fair value of share-based awards is estimated at the grant date using the Black-Scholes option-pricing model. The portion that is ultimately expected to vest is recognized as compensation cost over the requisite service period using the straight-line single option method. The determination of fair value using the Black-Scholes model is affected by our stock price as well as assumptions regarding a number of complex and subjective variables, including expected stock price volatility, risk-free interest rate, expected dividends, projected employee stock option exercise behaviors and forfeitures. We estimate stock price volatility based on two factors: (a) the measurement date (typically the grant date) and (b) the expected life of the option, which we calculate using the Staff Accounting Bulletin No. 107 simplified method.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ur operations are affected by numerous factors including market acceptance of our products, changes in technologies, and new laws, government regulations and policies. We cannot predict what impact, if any, the occurrence of these or other events might have on our operations. Significant estimates and assumptions made by management include, but are not limited to, revenue recognition, the allowance for doubtful accounts, accrued warranty expense, inventory valuation, the carrying value of long-lived assets, and the recovery of deferred income tax assets. Basic and Diluted Per Share Information Basic per share amounts are computed on the basis of the weighted-average number of common shares outstanding during each period presented. Diluted per share amounts assume the exercise of all potential common stock equivalents, consisting solely of options to purchase common stock as discussed in Note 14, unless the effect of such exercise is to increase income, or decrease loss, per common share. Fair Value Measurements Fair value is measured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Cash and cash equivalents: Investments: Notes receivable: Although the methods above may produce a fair value calculation that may not be indicative of the net realizable value or reflective of future fair values, we believe our valuation methods are appropriate. Advertising Advertising costs are charged to selling expense as incurred and amounted to $3,000 and $4,000 for the fiscal years ended June 30, 2017 and 2016, respectively. Recent Accounting Standards In May 2014, the FASB issued Accounting Standards Update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requires an entity to recognize revenue depicting the transfer of goods or services to customers in an amount that reflects the consideration to which the entity expects to be entitled in exchange for those goods or services. ASU 2014-09 also requires enhanced revenue related disclosures. Application of the guidance in ASU 2014-09 is expected to require more judgment and estimates within the revenue recognition process compared to existing GAAP. ASU 2014-09 is required to be adopted by the Company in the first quarter of fiscal 2019. The Company expects to adopt the requirements of ASU 2014-09 using the modified retrospective adoption method. The Company also expects that disclosures related to revenue recognition including judgments made will increase compared to existing GAAP. The Company is currently evaluating the impact of the future adoption of ASU 2014-09 on its consolidated financial statements and does not currently expect significant changes in the timing of revenue recognition compared to existing GAAP. In February 2016, the FASB issued ASU 2016-02, (Topic 842) Leases.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While we are still in the process of evaluating the effect of adoption on our consolidated financial statements and are currently assessing our leases, we expect the adoption will lead to a material increase in the assets and liabilities recorded on our consolidated balance sheet. In March 2016, the FASB issued ASU 2016-09, Compensation-Stock Compensation (Topic 718) Improvements to Employee Share-Based Payment Accounting. This update simplifies the accounting for employee share-based payment transactions, including the accounting for income taxes, forfeitures, and statutory tax withholding requirements, as well as classification in the statement of cash flows. This ASU is effective for fiscal years beginning after December 15, 2016, including interim periods within those fiscal years. Early adoption is permitted. This guidance will impact our accounting related to future exercises or forfeiture of stock option awards. In August 2016, the FASB issued ASU 2016-15, Statement of Cash Flows (Topic 230), Classification of Certain Cash Receipts and Cash Payments. This update provides guidance on eight specific cash flow issues: (1) debt prepayment or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in this update are effective for fiscal years, and interim periods within those fiscal years, beginning after December 15, 2017. Early adoption is permitted. We do not expect the application of this guidance to have a material impact on our consolidated financial statements. In May 2017, the FASB issued Accounting Standards Update 2017-09, Compensation-Stock Compensation (Topic 718): Scope of Modification Accounting (ASU 2017-09). The update provides guidance as to which changes to the terms or conditions of a share-based payment award should be accounted for as a modification under Topic 718. Specifically, an entity would not apply modification accounting if the fair value, vesting conditions, and classification of an award as an equity or liability instrument are the same immediately before and after the modification. The standard is effective for the Company for annual periods beginning after December 15, 2017. Early adoption is permitted and prospective application is required. The Company is currently evaluating the impact of the adoption of ASU 2017-09 on its consolidated financial statements. Reclassifications The short-term portion of deferred rent, in the amount of $79,000 as of June 30, 2016, has been reclassified to accrued liabilities to conform to the current period presentation. As described in more detail in Note 3 below, the assets sold relating to the Companys Oregon Micro Systems (OMS) division have been reclassified as assets held for sale in accordance with applicable accounting guidance. These reclassifications had no impact on our consolidated net income.</t>
  </si>
  <si>
    <t>Discontinued Operations</t>
  </si>
  <si>
    <t>Discontinued Operations and Disposal Groups [Abstract]</t>
  </si>
  <si>
    <t>3. Discontinued Operations On January 27, 2017, we sold certain of the assets and the business operations of our OMS division located in Beaverton Oregon. We sold the business to our long time general manager of the division. The sale was structured as an asset sale as disclosed in a Form 8-K filed with the SEC on January 30, 2017. The aggregate sales price received was $636,000, and no liabilities other than warranty obligations were assumed by the buyer. As a result of the sale, this division has been classified as a discontinued operation in conformity with applicable accounting guidance and the assets that were sold have been reclassified as assets held for sale on our consolidated balance sheet as of June 30, 2016. Accordingly, unless otherwise indicated, OMSs results have been reported as discontinued operations and removed from all financial discussions of continuing operations. The following summarizes the carrying values of the assets sold as of June 30, 2016 (in thousands): June 30, 2016 Assets held for sale: Inventory $ 209 Fixed assets 64 Prepaid expenses 5 Other assets 9 Assets held for sale $ 287 The divestiture was completed in support of raising capital to invest in our core medical device product development efforts. Operating results of the OMS division are as follows (in thousands): Years Ended June 30, 2017 2016 Revenues $ 715 $ 969 Income (loss) from discontinued operations: Gain on sale, net of taxes of $126,000 $ 201 $  Income (loss) from discontinued operations, before taxes 68 (281 ) Income tax (expense) benefit (26 )  Net income (loss) from discontinued operations $ 243 $ (281 ) Income from discontinued operations consists of direct revenues and direct expenses of the OMS business, including cost of revenues, as well as other fixed costs to the extent that such costs will be eliminated as a result of the sale. The Company historically did not allocate corporate overhead to this division. Additionally, the OMS division has historically been the only division that was significant enough to require segment disclosures and as such, effective with this divestiture, we no longer require segment disclosure as our business is currently run.</t>
  </si>
  <si>
    <t>Goodwill and Indefinite-Lived Assets</t>
  </si>
  <si>
    <t>Goodwill and Intangible Assets Disclosure [Abstract]</t>
  </si>
  <si>
    <t xml:space="preserve">4. Goodwill and Indefinite-Lived Assets Goodwill represents the excess of the purchase price over the fair value of identifiable net assets of acquired businesses. Indefinite-lived intangibles are intangible assets whose useful lives are indefinite in that their lives extend beyond the foreseeable horizon  that is there is no foreseeable limit on the period of time over which they are expected to contribute to the cash flows of the reporting entity. The Company accounts for these items in accordance with ASC 350 Intangibles  Goodwill and Other, which requires that impairment testing for goodwill is performed at least annually at the reporting unit level. A reporting unit is an operating segment or one level below an operating segment (also known as a component). We perform our annual impairment test as of January 31 st The following table presents the changes in the carrying amount of the Fineline goodwill and trade name during fiscal 2016 (there were no changes to the carrying amounts during fiscal 2017 (in thousands): Goodwill Trade name Balance at July 1, 2015 $ 353 $ 54 Impairment charge (241 ) (4 ) Balance at June 30, 2016 and 2017 $ 112 $ 50 The impairment test for goodwill uses a two-step approach. Step one compares the fair value of the reporting unit to its carrying value including goodwill. If the carrying value exceeds the fair value, there is a potential impairment and step two must be performed. Step two compares the carrying value of the reporting unit's goodwill to its implied value (i.e., the fair value of the reporting unit less the fair value of the unit's assets and liabilities, including identifiable intangible assets). If the carrying value of goodwill exceeds its implied value, the excess is recorded as an impairment. Under Step 1 of the impairment test performed during fiscal 2016, the Company determined that the carrying value of the reporting unit including goodwill exceeded the fair value, requiring us to perform Step 2 of the goodwill impairment test to measure the amount of impairment loss, if any. The Company then performed Step 2 of the impairment test, and determined the implied value of Fineline goodwill was $112,000, which was less than its carrying value and, as a result, the Company recognized a non-cash, pre-tax charge of $241,000 during the fiscal year ended June 30, 2016. Additionally, our analysis indicated that the estimated fair value of the trade name acquired was $50,000 and therefore we recognized an impairment charge of $4,000 during the fiscal year ended June 30, 2016. These impairment charges are included under the caption "Impairment of goodwill and intangible assets" in our consolidated statements of operations. Although there was no impairment charge for goodwill or indefinite-lived intangibles during the fiscal year ended June 30, 2017, we did record an impairment charge in the amount of $113,00 relating to the customer list of Huber as described in Note 5 below. The valuation methods utilized to value the long-lived assets and the goodwill discussed above are based on the amount and timing of expected future cash flows and growth rates and include a determination of an appropriate discount rate. The cash flows utilized in the discounted cash flow analyses were based on financial forecasts developed internally by management. Estimating future cash flows requires significant judgment and projections may vary from the cash flows eventually realized. Determining the fair value using a discounted cash flow method requires significant estimates and assumptions, including market conditions, discount rates, and long-term projections of cash flows. The Companys estimates are based upon historical experience, current market trends, projected future volumes and other information. The Company believes that the estimates and assumptions underlying the valuation methodology are reasonable; however, different estimates and assumptions could result in a different estimate of fair value. </t>
  </si>
  <si>
    <t>Composition of Certain Financial Statement Items</t>
  </si>
  <si>
    <t xml:space="preserve">5. Composition of Certain Financial Statement Items Investments Investments are stated at market value and consist of the following (in thousands): June 30, 2017 2016 Marketable equity securities $ 718 $  Investments at June 30, 2017 had an aggregate cost basis of $663,000 and gross unrealized gains of $55,000 and related tax expense of approximately $22,000 recorded in other comprehensive income. Inventory Inventory is stated at the lower of cost (first-in, first-out) or market and consists of the following (in thousands): June 30, 2017 2016 Raw materials /purchased components $ 1,127 $ 1,462 Work in process 747 818 Sub-assemblies /finished components 1,018 1,010 Finished goods 193 74 Total inventory $ 3,085 $ 3,364 Equipment and Leasehold Improvements Equipment and leasehold improvements consist of the following (in thousands): June 30, 2017 2016 Office furnishings and fixtures $ 1,819 $ 1,761 Machinery and equipment 5,289 4,796 Leasehold improvements 2,119 2,088 Total 9,227 8,645 Less: Accumulated depreciation and amortization (7,798 ) (7,423 ) $ 1,429 $ 1,222 Depreciation expense for the years ended June 30, 2017 and 2016 amounted to $505,000 and $486,000, respectively. During the current fiscal year, fully depreciated assets in the amount of approximately $130,000 were either retired or sold. In conjunction with the sale of the OMS division during the fiscal year ended June 30, 2017, assets with a cost basis of $410,000 and accumulated amortization totaling $346,000 have been eliminated from the June 30, 2016 balances above, consistent with the discontinued operations presentation previously described. Intangibles Intangibles consist of the following (in thousands): June 30, 2017 2016 Capitalized software development costs $  $ 73 Covenant not to compete 52 52 Trade name 50 50 Customer list and backlog 167 316 Patent-related costs 153 121 Total intangibles $ 422 $ 612 Less accumulated amortization (102 ) (161 ) $ 320 $ 451 Amortization expense for the years ended June 30, 2017 and 2016 amounted to $50,000 and $117,000 respectively. Capitalized software development costs relate to internally developed software, which was fully amortized during fiscal 2016 and both the software development costs and corresponding accumulated amortization were offset during the first quarter of fiscal 2017. Both the covenant not to compete and the customer list and backlog relate to assets acquired in conjunction with the business acquisitions described in Note 1 above and are being amortized over various periods not to exceed ten years. The customer backlog has been fully amortized and both the cost and related accumulated amortization have been offset during the current fiscal year. During the first quarter of fiscal 2017, we recognized an impairment charge for the remaining un-amortized customer list related to the Huber business in the amount of $113,000, as we do not expect there to be any significant future cash flows resulting from these customer relationships and have written-off the cost basis and accumulated amortization during the current fiscal year. The trade name relates exclusively to Fineline and has an indefinite life, subject to impairment loss assessment annually, or more frequently if certain conditions exist. Patent-related costs consist of legal fees incurred in connection with both patent applications and a patent issuance, and will be amortized over the estimated life of the product(s) that is or will be utilizing the technology, or expensed immediately in the event the patent office denies the issuance of the patent. Expected amortization expense for the next five fiscal years ending June 30, are as follows (in thousands): Amortization Expense Fiscal Year: 2018 $ 48 2019 55 2020 51 2021 46 2022 36 Thereafter 34 Total expected amortization $ 270 Accrued Liabilities Accrued liabilities consist of the following (in thousands): June 30, 2017 2016 Warranty $ 159 $ 365 Payroll and related items 417 443 Accrued bonuses 390  Accrued legal and professional fees 151 60 Deferred rent 68 79 Accrued sales, use and excise taxes 9 7 Accrued losses on development contracts  28 Accrued inventory in transit 52 11 Other 98 83 $ 1,344 $ 1,076 </t>
  </si>
  <si>
    <t>Warranty Accrual</t>
  </si>
  <si>
    <t>Product Warranties Disclosures [Abstract]</t>
  </si>
  <si>
    <t>6. Warranty Accrual Information relating to the accrual for warranty costs for the years ended June 30, 2017 and 2016 is as follows (in thousands): June 30, 2017 2016 Balance at beginning of year $ 365 $ 261 Accruals during the year 316 350 Change in estimates of prior period accruals (224 ) (154 ) Warranty amortization (298 ) (92 ) Balance at end of year $ 159 $ 365 Warranty expense relating to new product sales and changes to estimates was $92,000 and $196,000, respectively, for the fiscal years ended June 30, 2017 and 2016.</t>
  </si>
  <si>
    <t>Income Taxes</t>
  </si>
  <si>
    <t>Income Tax Disclosure [Abstract]</t>
  </si>
  <si>
    <t>7. Income Taxes The provision for income tax expense (benefit) from continuing operations consists of the following amounts (in thousands): Years Ended June 30, 2017 2016 Current: Federal $ 34 $ 11 State 40 14 Deferred: Federal (1,263 )  State (900 )  Income tax expense (benefit) $ (2,089 ) $ 25 The effective income tax rate on loss from continuing operations differs from the United States statutory income tax rates for the reasons set forth in the table below (in thousands, except percentages). Years Ended June 30, 2017 2016 Amount Percent Pretax Income Amount Percent Pretax Income Income (loss) from continuing operations before income taxes $ 2,752 100 % $ 1,128 100 % Computed expected income tax expense (benefit) on income (loss) from continuing operations before income taxes $ 936 34 % $ 384 34 % State tax, net of federal benefit 270 10 % 9 1 % Tax incentives (36 ) (1 %) (133 ) (12 %) Change in valuation allowance (3,252 ) (118 %) (237 ) (21 %) Permanent differences     State income tax rate adjustment     Other (7 ) (1 %) 2  Income tax expense (benefit) $ (2,089 ) (76 %) $ 25 2 % Deferred income taxes reflect the net effects of loss and credit carryforwards and temporary differences between the carrying amount of assets and liabilities for financial reporting purposes and the amounts used for income tax purposes. Significant components of our deferred tax assets and liabilities for federal and state income taxes are as follows (in thousands): June 30, 2017 2016 Deferred tax assets: Federal &amp; State NOL carryforward $ 181 $ 1,144 Research &amp; other credits 1,832 1,790 Reserves and accruals 180 337 Inventory 446 432 Other intangibles 178 237 Goodwill 77 89 Other 1 5 Total gross deferred tax assets $ 2,895 $ 4,034 Less: valuation allowance (89 ) (3,773 ) Total deferred tax assets $ 2,806 $ 261 June 30, 2017 2016 Deferred tax liabilities: Property and equipment, principally due to differing depreciation methods $ (438 ) $ (261 ) Deferred state tax (295 )  Other intangibles (2 )  Other (23 )  Total gross deferred tax liabilities (758 ) (261 ) Net deferred tax assets $ 2,048 $  Realization of our deferred tax assets is dependent upon future earnings, if any, the timing and amount of which are uncertain. As of June 30, 2017, our deferred tax assets were primarily the result of Federal and State tax credit carryforwards. For the year ended June 30, 2017, there was a decrease in the valuation allowance in the amount of $3.7 million, primarily based upon managements reassessment of the amount of our deferred tax assets that are more likely than not to be realized. During the year ended June 30, 2017, in part, because in the current year we achieved three years of cumulative pre-tax income, and have forecasted future earnings, management concluded that it is more likely than not that substantially all of its deferred tax assets are realizable, and therefore reduced the valuation allowance accordingly. As of June 30, 2017, we did not have any net operating losses for federal income tax purposes. As of June 30, 2017 we have state net operating loss carry forwards of approximately $2,146,000 which will begin to expire in 2026. Federal research and development and alternative minimum tax credit carry forwards at June 30, 2017 amount to $1,111,000, and begin to expire in 2027. State tax research credit carry forwards at June 30, 2017 amount to $721,000, the majority of which do not expire. As of June 30, 2017, we have accrued $446,000 of unrecognized tax benefits related to federal and state income tax matters that would reduce the Companys income tax expense if recognized. If we are eventually able to recognize our uncertain tax positions, our effective tax rate would be reduced. Any adjustment to our uncertain tax positions would result in an adjustment of our tax credit carryforwards rather than resulting in a cash outlay. Information with respect to our accrual for unrecognized tax benefits is as follows (in thousands): June 30, 2017 2016 Unrecognized tax benefits: Beginning balance $ 446 $ 399 Additions based on federal tax positions related to the current year 18 15 Additions based on state tax positions related to the current year  13 Additions for tax positions of prior years 1 19 Reductions for tax positions of prior years (19 )  Ending balance $ 446 $ 446 Although it is reasonably possible that certain unrecognized tax benefits may increase or decrease within the next twelve months due to tax examinations, settlement activities, expirations of statute of limitations, or the impact on recognition and measurement considerations related to the results of published tax cases or other similar activities, we do not anticipate any significant changes to unrecognized tax benefits over the next twelve months. We recognize accrued interest and penalties related to unrecognized tax benefits in income tax expense when applicable. As of June 30, 2017, no interest or penalties applicable to our unrecognized tax benefits have been accrued since we have sufficient tax attributes available to fully offset any potential assessment of additional tax. We are subject to U.S. federal income tax, as well as income tax of multiple state tax
jurisdictions. We are currently open to audit under the statute of limitations by the Internal Revenue Service for the years ended
June 30, 2014 and later. However, because of net operating losses and research credit carryovers, substantially all
of our tax years are open to audit.</t>
  </si>
  <si>
    <t>Investment in Ramsey Property and Related Notes Receivable</t>
  </si>
  <si>
    <t>Receivables [Abstract]</t>
  </si>
  <si>
    <t>8. Investment in Ramsey Property and Related Notes Receivable In November 2014, the Company purchased two promissory notes through a Loan Purchase and Sale Agreement in the amount of $1.2 million. The promissory notes were cross-collateralized and originally secured by (collectively, the Collateral), among other things, real property consisting of 2.3 acres of land and an approximate 30,000 square foot industrial building and a security interest in substantially all of the assets of Riverside Manufacturing, Inc. (Riverside) (consisting primarily of machine shop equipment and accounts receivable). During the third quarter of fiscal 2015, we entered into forbearance agreements with Riverside whereby we agreed to forbear from enforcing our rights under the promissory notes until July 31, 2015. Additionally, we entered into a revolving loan agreement, whereby we agreed to advance Riverside from time-to-time up to an aggregate amount of $200,000 at any time prior to July 31, 2015. During the fourth quarter of fiscal 2015, we amended the revolving loan agreement to provide for advances to Riverside of up to an aggregate amount of $300,000 under a Revolving Loan Modification Agreement. Additionally, during the fourth quarter of fiscal 2015, we entered a settlement agreement such that we received the deed to the land and building located in Ramsey, Minnesota (the Ramsey Property) which had previously been held as security for the notes receivable. The notes were considered impaired because we did not believe the contractual payments would be collected pursuant to contract terms. On September 22, 2015 we sent Riverside a proposal to accept the collateral in full satisfaction of Riversides debt. On October 13, 2015, title to the collateral transferred to the Company by operation of law. Therefore, on October 13, 2015, we took possession of all assets secured by the revolving loan agreement and promissory notes and Riverside ceased to operate. During fiscal 2016 we sold the Ramsey Property for an aggregate purchase price of $1,653,000, collecting $1,441,000 upon close of escrow. Additionally, during the second and third quarter of fiscal 2016 we liquidated the machine shop equipment and collected some accounts receivable that served as Collateral to the promissory notes in the gross amount of $529,000. Therefore, during fiscal 2016 we recorded a gain on the sale of Investment in Ramsey in the amount of $340,000, which included a final accrual in the aggregate amount of $108,000 related to $86,000 to be released from escrow upon completion of voluntary foreclosure proceedings and $22,000 due from our equipment liquidator. The $86,000 was released from escrow during fiscal 2017 and the $22,000 was collected in the fourth quarter of fiscal 2016.</t>
  </si>
  <si>
    <t>Notes Receivable</t>
  </si>
  <si>
    <t>Notes, Loans and Financing Receivable, Net, Noncurrent [Abstract]</t>
  </si>
  <si>
    <t>9. Notes Receivable On April 19, 2017 (the Closing Date), we entered into a Secured Convertible Promissory Note (the Promissory Note) with Monogram Orthopaedics Inc. (Monogram or the Borrower). Monogram is a New York based medical device start-up specializing in precision, patient specific orthopedic implants. Pursuant to the terms of the Promissory Note, the Company advanced Monogram $450,000, on the Closing Date, and upon Monograms satisfaction of certain milestones, as determined by us in good faith, the Company will advance an additional $350,000. The Promissory Note bears interest at 4% per annum calculated on a 360-day year and matures on April 19, 2019, upon which the outstanding principal and accrued interest will become due and payable if not converted to Borrowers common stock. As of the date of this report, Monogram is still completing certain milestones and we have agreed to extend the original three month milestone completion date. We currently expect to advance the additional $350,000 within the next three months.</t>
  </si>
  <si>
    <t>Notes Payable and Financing Transactions</t>
  </si>
  <si>
    <t>Notes Payable [Abstract]</t>
  </si>
  <si>
    <t xml:space="preserve">10. Notes Payable and Financing Transactions Farmers &amp; Merchants Bank of Long Beach On April 19, 2017 we entered into a Business Loan Agreement (the Loan Agreement), dated effective March 28, 2017, with Farmers &amp; Merchants Bank of Long Beach, a California corporation, providing for a $500,000 revolving loan facility (the Revolving Loan Facility). The Revolving Loan Facility is secured by substantially all of the assets of the Company and bears interest at prime plus 2 percent (6.25%) and matures on March 28, 2018. As of June 30, 2017, we have not borrowed against this Revolving Loan Facility. Summit Financial Resources LP On September 9, 2015 we entered into a Loan and Security Agreement (the Summit Loan) with Summit Financial Resources LP, whereby we could borrow up to $1.0 million against our eligible receivables, as defined in the agreement. Borrowed funds bore interest at a rate of prime plus 2 percent (6.25%), and incurred an additional administrative fee of 0.7 percent on the monthly average outstanding balance. The Summit Loan had an initial period of 18 months. During the fiscal years ended June 30, 2017 and 2016 we borrowed $600,000 and $1.7 million, respectively, on a revolving basis, under the Summit Loan, which amounts were paid in full by June 30, 2017 and 2016. On March 9, 2017, we terminated the Summit Loan in accordance with its terms. Therefore as of June 30, 2017 we no longer present amounts due from factor. Jules &amp; Associates On July 21, 2016, we entered a master equipment lease agreement with Jules and Associates, Inc. to lease a specific machine used in our inspection process. The cost of the equipment was approximately $105,000 and the lease provides for 36 monthly payments in the amount of $3,121, as well as interim rent in the amount of $7,388. The lease was subsequently assigned to Hitachi Capital America Corporation. The balance owed on the lease as of June 30, 2017 is approximately $74,000. Fineline Molds In conjunction with our acquisition of the assets of Fineline, we issued a promissory note to Fineline in the amount of $100,000 which bears interest at 4% per annum and requires sixteen equal quarterly payments of principal and accrued interest in the amount of $6,794. The note is secured by all of the assets acquired by us from Fineline. The balance owed on the note as of June 30, 2017 and June 30, 2016 was approximately $46,000 and $70,000 respectively. Fortitude Income Funds The Company borrowed $500,000 from Fortitude Income Funds, LLC (Fortitude) under a promissory note dated September 8, 2015. The loan bore interest at 12 percent per annum, contained a loan origination fee of $15,000 plus expenses, and required monthly interest only payments until its maturity originally scheduled on March 15, 2016. We repaid the loan in full on February 22, 2016. </t>
  </si>
  <si>
    <t>Commitments and Contingencies Disclosure [Abstract]</t>
  </si>
  <si>
    <t>11. Commitments and Contingencies Leases We lease our office, production and warehouse facility in Irvine, California under an agreement that expires in April 2018. We are currently in negotiations with our landlord to renew our lease, but there is no guarantee that we will successfully conclude these negotiations. We leased our former Beaverton, Oregon office under an agreement that expired in July 2017. Upon the sale of the OMS division, we assigned the Beaverton lease to OMS Motion, Inc. and received sublease income in the amount of $43,000 during fiscal 2017, which was recorded as a reduction to rent expense. Both leases require us to pay insurance, taxes, and other expenses related to the leased space. Additionally, during the fiscal year ended June 30, 2015 we entered a lease in conjunction with the acquisition of Fineline located in San Dimas, California, which has since been renewed and currently expires in February 2019. Rent expense in fiscal 2017 and 2016 was $515,000 and $561,000, respectively. Minimum lease payments for future fiscal years ending June 30 are as follows (in thousands): Operating Leases Fiscal Year: 2018 $ 395 2019 23 Total minimum lease payments $ 418 Compensation Arrangements Retirement Savings 401(k) Plan The Pro-Dex, Inc. Retirement Savings 401(k) Plan (the 401(k) Plan) is a defined contribution plan we administer that covers substantially all our employees and is subject to the provisions of the Employee Retirement Income Security Act of 1974, as amended. Employees are eligible to participate in the 401(k) Plan when they have attained 19 years of age and then can enter into the 401(k) Plan on the first day of each calendar quarter. Participants are eligible to receive non-discretionary Pro-Dex matching contributions of 25% of their contributions up to 5% of eligible compensation. For the fiscal years ended June 30, 2017 and 2016, we recognized compensation expense amounting to $53,000 and $68,000, respectively, in connection with the 401(k) Plan. Legal Matters In September 2015, Pro-Dex Sunfish Lake, LLC (PDSL) a subsidiary of the Company foreclosed its lien against the assets of Riverside (see Note 8). After the foreclosure, Scott Robertson (the former president of Riverside), Riverside and Heron Enterprises, LLC, an affiliated entity, asserted claims of breach of contract, fraudulent inducement and wrongful self-help eviction among others, against PDSL and another subsidiary of the Company, Pro-Dex Riverside LLC (PDR). PDSL and PDR asserted various claims, including slander of title, fraudulent misrepresentation, conversion and theft against one or more of those parties, in turn. In October 2016, the parties filed lawsuits against one another asserting the aforementioned claims. On February 8, 2017, a hearing was held on PDSL and PDRs request for dismissal of several of Robertson et als claims, which the court dismissed effective May 8, 2017. We are unable to quantify the value of the remaining respective claims at this time, as the damages are unspecified in the pleadings. However, prior to the filing of the lawsuits, Mr. Robertson requested payment of $250,000 to fully settle the matter and later called our management directly requesting a payment of $170,000. We proposed a mutual release of all claims to settle this dispute and the court has scheduled an October 6, 2017 hearing to review the matter, as it is our position that Robertson et al. agreed to the settlement. While we believe that there is a reasonable likelihood that PDSL and PDR would prevail should this matter go to trial, there can be no assurances that we would prevail. Additionally, two former employees have asserted claims of wrongful termination and unpaid commission earnings on March 20, 2017 and April 21, 2017, respectively. The former employees were seeking payments of $100,000 and $41,000, respectively. As we have not heard back from the claimant relating to wrongful termination after sending our legal response, we assume that this matter has concluded. We settled the matter relating to the claimant seeking unpaid commission during the fourth quarter of fiscal 2017. We paid this former employee $30,000 to fully satisfy the matter. In addition to the matters described above we are from time to time a party to various legal proceedings incidental to our business. There can be no certainty, however, that we may not ultimately incur liability or that such liability will not be material and adverse.</t>
  </si>
  <si>
    <t>Share-Based Compensation</t>
  </si>
  <si>
    <t>Disclosure of Compensation Related Costs, Share-based Payments [Abstract]</t>
  </si>
  <si>
    <t xml:space="preserve">12. Share-Based Compensation Stock Option Plans Through June 2014 we had two equity compensation plans, the Second Amended and Restated 2004 Stock Option Plan (the Employee Stock Option Plan) and the Amended and Restated 2004 Directors Stock Option Plan (the Directors Stock Option Plan) (collectively, the Former Stock Option Plans). There was no share-based compensation expense for the fiscal year ended June 30, 2017 as all outstanding options under the Former Stock Option Plans are fully vested. Share-based compensation expense year ended June 30, 2016 was $2,000 relating to stock option plans. The Employee Stock Option Plan and Directors Stock Option Plan were terminated in June 2015 and September 2014, respectively. In September 2016, our Board approved the establishment of the 2016 Equity Incentive Plan, which was approved by our shareholders at the November 29, 2016 Annual Meeting. The 2016 Equity Incentive Plan provides for the award of up to 1,500,000 shares of the Companys common stock in the form of incentive stock options, nonstatutory stock options, stock appreciation rights, restricted shares, restricted stock units, performance awards and other stock-based awards. As of June 30, 2017, no awards have been granted under the 2016 Equity Incentive Plan. Stock Options There were no stock options granted during the fiscal years ended June 30, 2017 and 2016. As of June 30, 2017, there was no unrecognized compensation cost under the Stock Option Plans as all outstanding stock options are fully vested. The intrinsic value of stock options outstanding and exercisable at June 30, 2017 was approximately $116,000. The following is a summary of stock option activity under the Option Plans for the years ended June 30, 2017 and 2016: Outstanding Options Number of Shares Weighted-Average Exercise Price Balance, July 1, 2015 106,668 $ 2.41 Options granted   Options canceled or expired (8,334 ) 7.65 Options exercised (7,500 ) 2.14 Balance, July 1, 2016 90,834 $ 1.95 Options granted   Options canceled or expired   Options exercised (33,834 ) 2.07 Balance, June 30, 2017 57,000 $ 1.88 Stock Options Exercisable at June 30, 2017 57,000 $ 1.88 Employee Stock Purchase Plan In September 2014, our Board approved the establishment of an Employee Stock Purchase Plan (the ESPP). The ESPP conforms to the provisions of Section 423 of the Internal Revenue Code, has coterminous offering and purchase periods of six months, and bases the pricing to purchase shares of our common stock on a formula so as to result in a per share purchase price that approximates a 15% discount from the market price of a share of our common stock at the end of the purchase period. The Board of Directors also approved the provision that shares formerly reserved for issuance under the Former Stock Option Plans in excess of shares issuable pursuant to outstanding options, aggregating 704,715 shares, be reserved for issuance pursuant to the ESPP. The ESPP was approved by our shareholders at the December 3, 2014 Annual Meeting. On February 2, 2015, the Company filed a Registration Statement on Form S-8 registering the 704,715 shares issuable under the ESPP under the Securities Act of 1933. During the fiscal years ended June 30, 2017 and 2016 shares totaling 3,794 and 5,596 were purchased respectively, and allocated to participating employees based upon their contributions at weighted average prices of $4.74 and $2.32, respectively. On a cumulative basis, since the inception of the ESPP plan, employees have purchased a total of 9,390 shares. During the fiscal year ended June 30, 2017 and 2016, we recorded stock compensation expense in the amount of $3,000 and $2,000, respectively, relating to the ESPP. </t>
  </si>
  <si>
    <t>Major Customers &amp; Suppliers</t>
  </si>
  <si>
    <t>Risks and Uncertainties [Abstract]</t>
  </si>
  <si>
    <t xml:space="preserve">13. Major Customers &amp; Suppliers Customers that accounted for sales in excess of 10% of our total sales in either of fiscal year 2017 or 2016, is as follows (in thousands, except percentages): Years Ended June 30, 2017 2016 Amount Percent of Total Amount Percent of Total Total revenue $ 21,943 100 % $ 19,189 100 % Customer concentration: Customer 1 $ 10,939 50 % $ 4,999 26 % Customer 2 1,523 7 % 3,630 19 % Customer 3 1,566 7 % 2,855 15 % Total $ 14,028 64 % $ 11,484 60 % Information with respect to accounts receivable from those customers whom comprised more than 10% of our gross accounts receivable at either June 30, 2017 or June 30, 2016, is as follows (in thousands, except percentages): June 30, 2017 June 30, 2016 Total gross accounts receivable, including amounts due from factor $ 3,541 100 % $ 2,908 100 % Customer concentration: Customer 1 $ 2,187 62 % $ 850 29 % Customer 3 554 16 % 573 20 % Total $ 2,741 78 % $ 1,423 49 % During fiscal 2017 and 2016, we had one supplier that accounted for 10 percent and 11 percent of total purchases, respectively. Accounts payable due to this same significant supplier represented 12 percent and 3 percent of total accounts payable as of June 30, 2017 and 2016, respectively. </t>
  </si>
  <si>
    <t>Net Income (Loss) Per Share</t>
  </si>
  <si>
    <t>Earnings Per Share [Abstract]</t>
  </si>
  <si>
    <t xml:space="preserve">14. Net Income (Loss) Per Share We calculate basic earnings (loss) per share by dividing net income (loss) by the weighted average number of common shares outstanding during the reporting period. Diluted earnings (loss) per share reflects the effects of potentially dilutive securities. The summary of the basic and diluted earnings per share calculations for the years ended June 30, 2017 and 2016 is as follows (in thousands, except per share data): Years Ended June 30, 2016 2016 Basic: Income from continuing operations $ 4,841 $ 1,103 Weighted average shares outstanding 4,040 4,141 Basic earnings per share from continuing operations $ 1.20 $ 0.27 Income (loss) from discontinued operations $ 243 $ (281 ) Weighted average shares outstanding 4,040 4,141 Basic earnings (loss) per share from discontinued operations $ 0.06 $ (0.07 ) Net income $ 5,084 $ 822 Weighted average shares outstanding 4,040 4,141 Basic earnings per share $ 1.26 $ 0.20 Diluted: Income from continuing operations $ 4,841 $ 1,103 Weighted average shares outstanding 4,040 4,141 Effect of dilutive securities  stock options 37 32 Weighted average shares used in calculation of diluted earnings per share 4,077 4,173 Diluted earnings per share from continuing operations $ 1.19 $ 0.27 Income (loss) from discontinued operations $ 243 $ (281 ) Weighted average shares used in calculation of diluted earnings per share 4,077 4,141 Diluted earnings (loss) per share from discontinued operations $ 0.06 $ (0.07 ) Net income $ 5,084 $ 822 Weighted average shares used in calculation of diluted earnings per share 4,077 4,173 Diluted earnings per share $ 1.25 $ 0.20 </t>
  </si>
  <si>
    <t>Common Stock</t>
  </si>
  <si>
    <t>Stockholders' Equity Note [Abstract]</t>
  </si>
  <si>
    <t>15. Common Stock Share Repurchase Program In September, 2013 our Board approved a share repurchase program authorizing the Company to repurchase up to 750,000 shares of our common stock. In accordance with, and as part of, this share repurchase program, our Board has approved the adoption of several prearranged share repurchase plans intended to qualify for the safe harbor Rule 10b5-1 under the Securities Exchange Act of 1934, as amended (10b5-1 Plan or Plan). During the quarter ended September 30, 2016, our Board approved a 10b5-1 Plan, which became effective on September 8, 2016 and terminated on the earlier of September 8, 2017 or when and if the maximum shares are repurchased. During the quarter ended December 31, 2016, the Investment Committee of our Board approved an additional concurrently running 10b5-1 Plan, which became effective on December 8, 2016 and terminates on the earlier of December 8, 2017 or when and if the maximum shares are repurchased. During the fiscal year ended June 30, 2017, we repurchased 63,496 shares at an aggregate cost of $312,000, inclusive of fees under the Plans. On a cumulative basis, we have repurchased a total of 232,957 shares under the share repurchase program at an aggregate cost of $920,000. All repurchases under the 10b5-1 Plans were administered through an independent broker. In February, 2017 our Board terminated the two effective 10b5-1 Plans in conjunction with the approval of the Companys At The Market Offering Agreement (ATM or ATM Agreement) further described below. At The Market Offering Agreement In February 2017, our Board approved an ATM Agreement with Ascendiant Capital Markets, LLC (Ascendiant). The ATM Agreement allows the Company to sell shares of its common stock pursuant to specific parameters defined by the Company as well as those defined by the SEC and the ATM Agreement. During the fiscal year ended June 30, 2017 we have sold 8,276 shares of common stock and raised net proceeds of $48,000. The proceeds collected were accounted for as a reduction of the prepaid expenses relating to establishing the ATM. The ATM allows for quick and agile sales of our common stock to interested investors and provides an opportunity to raise additional capital for working capital requirements or to fund strategic opportunities that may present themselves from time to time.</t>
  </si>
  <si>
    <t>Subsequent Events</t>
  </si>
  <si>
    <t>Subsequent Events [Abstract]</t>
  </si>
  <si>
    <t>16. Subsequent Events From July 7, 2017 through September 7, 2017, we have sold 227,319 shares of common
stock and raised net proceeds of approximately $1.5 million and paid fees of approximately $46,000 to Ascendiant under our
ATM. We expect to continue to sell shares of common stock in the future if our stock price continues to increase. As
of September 12, 2017, we believe we are in final negotiations with our landlord relating to an amendment of our Irvine,
California lease. Once this amendment is executed, we will timely file a Form 8-K reporting the amendment.</t>
  </si>
  <si>
    <t>Summary of Significant Accounting Policies (Policies)</t>
  </si>
  <si>
    <t>Principles of Consolidation</t>
  </si>
  <si>
    <t>Principles of Consolidation The consolidated financial statements include the accounts of the Company and its wholly owned subsidiaries, Pro-Dex Sunfish Lake, LLC and Pro-Dex Riverside, LLC, both Delaware limited liability companies formed by the Company in fiscal 2015. All significant inter-company accounts and transactions have been eliminated.</t>
  </si>
  <si>
    <t>Revenue Recognition</t>
  </si>
  <si>
    <t>Revenue Recognition Revenue on product sales is recognized upon shipment to the customer when risk of loss and title transfer to the customer and all other conditions required by GAAP, as promulgated by the Financial Accounting Standards Board (FASB) in Accounting Standards Codification (ASC) Section 605 Revenue Recognition, have been satisfied. Revenue from billable product development service portions of development and supply
contracts is generally recognized either upon milestone completion or completion of the product development services, in conformity
with ASC Section 605. We recognize revenue that is contingent upon the achievement of a substantive milestone in its entirety
in the period in which the milestone is achieved. A milestone is considered substantive when the consideration payable to us for
such milestone (i) is consistent with our performance necessary to achieve the milestone, (ii) relates solely to our past performance
and (iii) is reasonable relative to all of the other deliverables and payments within the arrangement. In making this assessment,
we consider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Accordingly, in certain
cases, based upon the evaluation of the criteria above, we record revenue upon milestone completion and in other cases revenue
from product development milestone billings to our customers is deferred until completion of all development phases or milestones. Returns of our product for credit are minimal; accordingly, we do not establish a reserve for product returns at the time of sale.</t>
  </si>
  <si>
    <t>Estimated Losses on Product Development Services</t>
  </si>
  <si>
    <t>Estimated Losses on Product Development Services Cost and revenue estimates related to the product development service portions of development and supply contracts are reviewed and updated quarterly. When it is probable that total costs from the development portion of such contracts will exceed product development service revenue, the expected loss is recognized immediately in cost of sales. Contract costs include all direct material, labor and those indirect costs related to contract performance. Due to the complexity of many of the contracts we have undertaken, the cost estimation process requires significant judgment. It is based upon the knowledge and experience of our project managers, engineers, and finance professionals. Factors that are considered in estimating the cost of work to be completed and ultimate profitability of the fixed price product development portion of development and supply contracts include, among others, the nature and complexity of the work to be performed, availability and productivity of labor, the effect of change orders, the availability of materials, performance of subcontractors, and expected costs for specific regulatory approvals.</t>
  </si>
  <si>
    <t>Warranties</t>
  </si>
  <si>
    <t>Warranties Certain of our products are sold with a warranty that provides for repairs or replacement of any defective parts for a period, generally one to two years, after the sale. At the time of the sale, we accrue an estimate of the cost of providing the warranty based on prior experience with such factors as return rates and repair costs, which factors are reviewed quarterly. The warranty accrual is based on historical costs of warranty repairs and expected future identifiable warranty expenses, and is included in accrued expenses in the accompanying consolidated balance sheets. Warranty expenses are included in cost of sales in the accompanying consolidated statements of operations. Changes in estimates to previously established warranty accruals result from current period updates to assumptions regarding repair costs and warranty return rates, and are included in current period warranty expense.</t>
  </si>
  <si>
    <t>Cash and Cash Equivalents</t>
  </si>
  <si>
    <t xml:space="preserve">Cash and Cash Equivalents We consider all highly liquid investments with an original maturity of ninety days or less to be cash equivalents. At June 30, 2017 and 2016 cash equivalents consisted of investments in money market funds. </t>
  </si>
  <si>
    <t>Accounts Receivable and Deferred Costs</t>
  </si>
  <si>
    <t>Accounts Receivable and Deferred Costs Trade receivables are stated at their original invoice amounts, less an allowance for doubtful portions of such accounts. Management determines the allowance for doubtful accounts based on facts and circumstances related to specific accounts and on historical experience related to the age of accounts. Trade receivables are written off when deemed uncollectible. Recoveries of trade receivables previously reserved are offset against the allowance when received. Deferred costs reflect costs incurred related to non-recurring engineering services under the terms of the related development and supply contracts. These costs get recorded to cost of sales in the period that the revenue is recognized pursuant to the terms of the underlying contract with our customer.</t>
  </si>
  <si>
    <t>Inventories</t>
  </si>
  <si>
    <t>Inventories Inventories are stated at the lower of cost (first-in, first-out method) or market value. Cost includes materials, labor and manufacturing overhead related to the purchase and production of inventories. Reductions to estimated market value are recorded, and charged to cost of sales, when indicated based on a formula that compares on-hand quantities to both historical usage and estimated demand over the ensuing 12 months from the measurement date. On an on-going basis, we evaluate inventory for obsolescence and slow-moving items. This evaluation includes analysis of historical sales and usage, existing demand, as well as specific factors known to management. As of June 30, 2017, there was approximately $50,000 of inventory in-transit.</t>
  </si>
  <si>
    <t xml:space="preserve">Investments Investments reported on the June 30, 2017 balance sheet consist of marketable equity securities of publicly held companies. The investments were made to realize a reasonable return, although there is no assurance that positive returns will be realized. Invesments are marked to market at each measurement date, with unrealized gains and losses, net of income taxes, presented as adjustments to accumulated other comprehensive income or loss. </t>
  </si>
  <si>
    <t>Long-lived Assets</t>
  </si>
  <si>
    <t>Long-lived Assets We review the recoverability of long-lived assets, consisting of plant, equipment and leasehold improvements, when events or changes in circumstances occur that indicate carrying values may not be recoverable. Plant, equipment and leasehold improvements are recorded at historical cost and depreciation is provided using the straight-line method over the following periods: Equipment Three to ten years Leasehold improvements Shorter of the lease term or the assets estimated useful life</t>
  </si>
  <si>
    <t>Business Combinations</t>
  </si>
  <si>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There were no business acquisitions during fiscal 2017 and 2016.</t>
  </si>
  <si>
    <t>Goodwill &amp; Intangibles</t>
  </si>
  <si>
    <t>Goodwill &amp; Intangibles We recorded $353,000 of goodwill and $54,000 of trade name in conjunction with the asset purchase of Fineline Molds during the fiscal year ended June 30, 2015. Accordingly, subsequent to the measurement period described above under Business Combinations, we assess potential impairment of goodwill and trade name annually, or more frequently if there are events or changes in circumstances that may indicate potential impairment. Intangibles consist of legal fees incurred in connection with patent applications, capitalized software development costs, covenant not to compete, trade name, and customer lists including backlog. Certain of the patent costs are being amortized over a period of seven years, the estimated life of the product that is currently utilizing the patented technology. The remaining patent costs will be amortized over the estimated life of the product(s) that will be utilizing the technology, or expensed immediately in the event the patent office denies the issuance of the patent. The capitalized software development costs have been fully amortized as of June 30, 2016. Both the software development costs and corresponding accumulated amortization were offset during the first quarter of fiscal 2017. The covenant not to compete and customer list including backlog relate to assets acquired in conjunction with the purchase of Huber Precision and Fineline Molds and will be amortized over their estimated useful lives. The expense associated with the amortization of the covenants not to compete and customer list is recognized in selling expenses.</t>
  </si>
  <si>
    <t>Notes Receivable Notes receivable are stated at unpaid principal balance and are subject to impairment losses. Management considers a note impaired when based upon current information or factors it is probable that the principal and interest payments will not be collected, or converted to equity, according to the terms of the secured convertible promissory note.</t>
  </si>
  <si>
    <t>Income Taxes We recognize deferred tax assets and liabilities for temporary differences between the financial reporting basis and the tax basis of our assets and liabilities along with net operating losses and tax credit carryovers. Deferred tax assets at both June 30, 2017 and 2016 consisted primarily of basis differences related to research and development tax credit utilization, intangible assets, accrued expenses and inventories. Significant management judgment is required in determining the provision for income taxes and the recoverability of deferred tax assets. Such determination is based on historical taxable income, with consideration given to estimates of future taxable income and the periods over which deferred tax assets will be recoverable. We record a valuation allowance against deferred tax assets to reduce the net carrying value to an amount that we believe is more likely than not to be realized. When we establish or reduce the valuation allowance against deferred tax assets, the provision for income taxes will increase or decrease, respectively, in the period such determination is made.</t>
  </si>
  <si>
    <t>Shipping and Handling</t>
  </si>
  <si>
    <t>Shipping and Handling Payments from customers for shipping and handling are included in net sales .</t>
  </si>
  <si>
    <t>Concentration of Credit Risk</t>
  </si>
  <si>
    <t>Concentration of Credit Risk Financial instruments that potentially subject us to credit risk consist principally of cash and trade receivables. We place our cash with major financial institutions. At June 30, 2017 and 2016, and throughout the fiscal years then ended, we had deposits in excess of federally insured limits. Credit sales are made to original equipment manufacturers and resellers throughout the world, and sales to such customers account for a substantial portion of our trade receivables. While such receivables are not collateralized, we evaluate their collectability based on several factors including customers payment histories.</t>
  </si>
  <si>
    <t>Compensation Plans</t>
  </si>
  <si>
    <t>Compensation Plans We recognize compensation expense for all share-based awards made to employees and directors. The fair value of share-based awards is estimated at the grant date using the Black-Scholes option-pricing model. The portion that is ultimately expected to vest is recognized as compensation cost over the requisite service period using the straight-line single option method. The determination of fair value using the Black-Scholes model is affected by our stock price as well as assumptions regarding a number of complex and subjective variables, including expected stock price volatility, risk-free interest rate, expected dividends, projected employee stock option exercise behaviors and forfeitures. We estimate stock price volatility based on two factors: (a) the measurement date (typically the grant date) and (b) the expected life of the option, which we calculate using the Staff Accounting Bulletin No. 107 simplified method.</t>
  </si>
  <si>
    <t>Use of Estimates</t>
  </si>
  <si>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ur operations are affected by numerous factors including market acceptance of our products, changes in technologies, and new laws, government regulations and policies. We cannot predict what impact, if any, the occurrence of these or other events might have on our operations. Significant estimates and assumptions made by management include, but are not limited to, revenue recognition, the allowance for doubtful accounts, accrued warranty expense, inventory valuation, the carrying value of long-lived assets, and the recovery of deferred income tax assets.</t>
  </si>
  <si>
    <t>Basic and Diluted Per Share Information</t>
  </si>
  <si>
    <t>Basic and Diluted Per Share Information Basic per share amounts are computed on the basis of the weighted-average number of common shares outstanding during each period presented. Diluted per share amounts assume the exercise of all potential common stock equivalents, consisting solely of options to purchase common stock as discussed in Note 14, unless the effect of such exercise is to increase income, or decrease loss, per common share.</t>
  </si>
  <si>
    <t>Fair Value Measurements</t>
  </si>
  <si>
    <t>Fair Value Measurements Fair value is measured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Cash and cash equivalents: Investments: Notes receivable: Although the methods above may produce a fair value calculation that may not be indicative of the net realizable value or reflective of future fair values, we believe our valuation methods are appropriate.</t>
  </si>
  <si>
    <t>Advertising</t>
  </si>
  <si>
    <t>Advertising Advertising costs are charged to selling expense as incurred and amounted to $3,000 and $4,000 for the fiscal years ended June 30, 2017 and 2016, respectively.</t>
  </si>
  <si>
    <t>Recent Accounting Standards</t>
  </si>
  <si>
    <t>Recent Accounting Standards In May 2014, the FASB issued Accounting Standards Update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requires an entity to recognize revenue depicting the transfer of goods or services to customers in an amount that reflects the consideration to which the entity expects to be entitled in exchange for those goods or services. ASU 2014-09 also requires enhanced revenue related disclosures. Application of the guidance in ASU 2014-09 is expected to require more judgment and estimates within the revenue recognition process compared to existing GAAP. ASU 2014-09 is required to be adopted by the Company in the first quarter of fiscal 2019. The Company expects to adopt the requirements of ASU 2014-09 using the modified retrospective adoption method. The Company also expects that disclosures related to revenue recognition including judgments made will increase compared to existing GAAP. The Company is currently evaluating the impact of the future adoption of ASU 2014-09 on its consolidated financial statements and does not currently expect significant changes in the timing of revenue recognition compared to existing GAAP. In February 2016, the FASB issued ASU 2016-02, (Topic 842) Leases.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While we are still in the process of evaluating the effect of adoption on our consolidated financial statements and are currently assessing our leases, we expect the adoption will lead to a material increase in the assets and liabilities recorded on our consolidated balance sheet. In March 2016, the FASB issued ASU 2016-09, Compensation-Stock Compensation (Topic 718) Improvements to Employee Share-Based Payment Accounting. This update simplifies the accounting for employee share-based payment transactions, including the accounting for income taxes, forfeitures, and statutory tax withholding requirements, as well as classification in the statement of cash flows. This ASU is effective for fiscal years beginning after December 15, 2016, including interim periods within those fiscal years. Early adoption is permitted. This guidance will impact our accounting related to future exercises or forfeiture of stock option awards. In August 2016, the FASB issued ASU 2016-15, Statement of Cash Flows (Topic 230), Classification of Certain Cash Receipts and Cash Payments. This update provides guidance on eight specific cash flow issues: (1) debt prepayment or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in this update are effective for fiscal years, and interim periods within those fiscal years, beginning after December 15, 2017. Early adoption is permitted. We do not expect the application of this guidance to have a material impact on our consolidated financial statements. In May 2017, the FASB issued Accounting Standards Update 2017-09, Compensation-Stock Compensation (Topic 718): Scope of Modification Accounting (ASU 2017-09). The update provides guidance as to which changes to the terms or conditions of a share-based payment award should be accounted for as a modification under Topic 718. Specifically, an entity would not apply modification accounting if the fair value, vesting conditions, and classification of an award as an equity or liability instrument are the same immediately before and after the modification. The standard is effective for the Company for annual periods beginning after December 15, 2017. Early adoption is permitted and prospective application is required. The Company is currently evaluating the impact of the adoption of ASU 2017-09 on its consolidated financial statements.</t>
  </si>
  <si>
    <t>Reclassifications</t>
  </si>
  <si>
    <t>Reclassifications The short-term portion of deferred rent, in the amount of $79,000 as of June 30, 2016, has been reclassified to accrued liabilities to conform to the current period presentation. As described in more detail in Note 3 below, the assets sold relating to the Companys Oregon Micro Systems (OMS) division have been reclassified as assets held for sale in accordance with applicable accounting guidance. These reclassifications had no impact on our consolidated net income.</t>
  </si>
  <si>
    <t>Discontinued Operations (Tables)</t>
  </si>
  <si>
    <t>Schedule of the carrying values of the assets sold</t>
  </si>
  <si>
    <t>The following summarizes the carrying values of the assets sold as of June 30, 2016 (in thousands): June 30, 2016 Assets held for sale: Inventory $ 209 Fixed assets 64 Prepaid expenses 5 Other assets 9 Assets held for sale $ 287</t>
  </si>
  <si>
    <t>Schedule of operating results of the OMS division</t>
  </si>
  <si>
    <t>Operating results of the OMS division are as follows (in thousands): Years Ended June 30, 2017 2016 Revenues $ 715 $ 969 Income (loss) from discontinued operations: Gain on sale, net of taxes of $126,000 $ 201 $  Income (loss) from discontinued operations, before taxes 68 (281 ) Income tax (expense) benefit (26 )  Net income (loss) from discontinued operations $ 243 $ (281 )</t>
  </si>
  <si>
    <t>Goodwill and Indefinite-Lived Assets (Tables)</t>
  </si>
  <si>
    <t>Schedule of carrying amount of the fineline goodwill and trade name</t>
  </si>
  <si>
    <t>The following table presents the changes in the carrying amount of the Fineline goodwill and trade name during fiscal 2016 (there were no changes to the carrying amounts during fiscal 2017 (in thousands): Goodwill Trade name Balance at July 1, 2015 $ 353 $ 54 Impairment charge (241 ) (4 ) Balance at June 30, 2016 and 2017 $ 112 $ 50</t>
  </si>
  <si>
    <t>Composition of Certain Financial Statement Items (Tables)</t>
  </si>
  <si>
    <t>Schedule of investments</t>
  </si>
  <si>
    <t xml:space="preserve">Investments are stated at market value and consist of the following (in thousands): June 30, 2017 2016 Marketable equity securities $ 718 $  </t>
  </si>
  <si>
    <t>Schedule of inventory</t>
  </si>
  <si>
    <t xml:space="preserve">Inventory is stated at the lower of cost (first-in, first-out) or market and consists of the following (in thousands): June 30, 2017 2016 Raw materials /purchased components $ 1,127 $ 1,462 Work in process 747 818 Sub-assemblies /finished components 1,018 1,010 Finished goods 193 74 Total inventory $ 3,085 $ 3,364 </t>
  </si>
  <si>
    <t>Schedule of equipment and leasehold improvements</t>
  </si>
  <si>
    <t>Equipment and leasehold improvements consist of the following (in thousands): June 30, 2017 2016 Office furnishings and fixtures $ 1,819 $ 1,761 Machinery and equipment 5,289 4,796 Leasehold improvements 2,119 2,088 Total 9,227 8,645 Less: Accumulated depreciation and amortization (7,798 ) (7,423 ) $ 1,429 $ 1,222</t>
  </si>
  <si>
    <t>Schedule of intangibles</t>
  </si>
  <si>
    <t xml:space="preserve">Intangibles consist of the following (in thousands): June 30, 2017 2016 Capitalized software development costs $  $ 73 Covenant not to compete 52 52 Trade name 50 50 Customer list and backlog 167 316 Patent-related costs 153 121 Total intangibles $ 422 $ 612 Less accumulated amortization (102 ) (161 ) $ 320 $ 451 </t>
  </si>
  <si>
    <t>Schedule of expected amortization expense</t>
  </si>
  <si>
    <t xml:space="preserve">Expected amortization expense for the next five fiscal years ending June 30, are as follows (in thousands):
Amortization Expense Fiscal Year: 2018 $ 48 2019 55 2020 51 2021 46 2022 36 Thereafter 34 Total expected amortization $ 270 </t>
  </si>
  <si>
    <t>Schedule of accrued liabilities</t>
  </si>
  <si>
    <t xml:space="preserve">Accrued liabilities consist of the following (in thousands): June 30, 2017 2016 Warranty $ 159 $ 365 Payroll and related items 417 443 Accrued bonuses 390  Accrued legal and professional fees 151 60 Deferred rent 68 79 Accrued sales, use and excise taxes 9 7 Accrued losses on development contracts  28 Accrued inventory in transit 52 11 Other 98 83 $ 1,344 $ 1,076 </t>
  </si>
  <si>
    <t>Warranty Accrual (Tables)</t>
  </si>
  <si>
    <t>Schedule of accrual warranty costs</t>
  </si>
  <si>
    <t xml:space="preserve">Information relating to the accrual for warranty costs for the years ended June 30, 2017 and 2016 is as follows (in thousands): June 30, 2017 2016 Balance at beginning of year $ 365 $ 261 Accruals during the year 316 350 Change in estimates of prior period accruals (224 ) (154 ) Warranty amortization (298 ) (92 ) Balance at end of year $ 159 $ 365 </t>
  </si>
  <si>
    <t>Income Taxes (Tables)</t>
  </si>
  <si>
    <t>Schedule of provision (benefit) for income taxes</t>
  </si>
  <si>
    <t>The provision for income tax expense (benefit) from continuing operations consists of the following amounts (in thousands): Years Ended June 30, 2017 2016 Current: Federal $ 34 $ 11 State 40 14 Deferred: Federal (1,263 )  State (900 )  Income tax expense (benefit) $ (2,089 ) $ 25</t>
  </si>
  <si>
    <t>Schedule of reconciliation federal statutory income tax rates</t>
  </si>
  <si>
    <t>The effective income tax rate on loss from continuing operations differs from the United States statutory income tax rates for the reasons set forth in the table below (in thousands, except percentages). Years Ended June 30, 2017 2016 Amount Percent Pretax Income Amount Percent Pretax Income Income (loss) from continuing operations before income taxes $ 2,752 100 % $ 1,128 100 % Computed expected income tax expense (benefit) on income (loss) from continuing operations before income taxes $ 936 34 % $ 384 34 % State tax, net of federal benefit 270 10 % 9 1 % Tax incentives (36 ) (1 %) (133 ) (12 %) Change in valuation allowance (3,252 ) (118 %) (237 ) (21 %) Permanent differences     State income tax rate adjustment     Other (7 ) (1 %) 2  Income tax expense (benefit) $ (2,089 ) (76 %) $ 25 2 %</t>
  </si>
  <si>
    <t>Schedule of deferred income tax assets and liabilities</t>
  </si>
  <si>
    <t xml:space="preserve">Significant components of our deferred tax assets and liabilities for federal and state income taxes are as follows (in thousands): June 30, 2017 2016 Deferred tax assets: Federal &amp; State NOL carryforward $ 181 $ 1,144 Research &amp; other credits 1,832 1,790 Reserves and accruals 180 337 Inventory 446 432 Other intangibles 178 237 Goodwill 77 89 Other 1 5 Total gross deferred tax assets $ 2,895 $ 4,034 Less: valuation allowance (89 ) (3,773 ) Total deferred tax assets $ 2,806 $ 261 June 30, 2017 2016 Deferred tax liabilities: Property and equipment, principally due to differing depreciation methods $ (438 ) $ (261 ) Deferred state tax (295 )  Other intangibles (2 )  Other (23 )  Total gross deferred tax liabilities (758 ) (261 ) Net deferred tax assets $ 2,048 $  </t>
  </si>
  <si>
    <t>Schedule of accrual unrecognized tax benefits</t>
  </si>
  <si>
    <t xml:space="preserve">Information with respect to our accrual for unrecognized tax benefits is as follows (in thousands): June 30, 2017 2016 Unrecognized tax benefits: Beginning balance $ 446 $ 399 Additions based on federal tax positions related to the current year 18 15 Additions based on state tax positions related to the current year  13 Additions for tax positions of prior years 1 19 Reductions for tax positions of prior years (19 )  Ending balance $ 446 $ 446 </t>
  </si>
  <si>
    <t>Commitments and Contingencies (Tables)</t>
  </si>
  <si>
    <t>Schedule of operating lease minimum lease payments</t>
  </si>
  <si>
    <t>Minimum lease payments for future fiscal years ending June 30 are as follows (in thousands): Operating Leases Fiscal Year: 2018 $ 395 2019 23 Total minimum lease payments $ 418</t>
  </si>
  <si>
    <t>Share-Based Compensation (Tables)</t>
  </si>
  <si>
    <t>Schedule of summary of stock option activity</t>
  </si>
  <si>
    <t xml:space="preserve">The following is a summary of stock option activity under the Option Plans for the years ended June 30, 2017 and 2016: Outstanding Options Number of Shares Weighted-Average Exercise Price Balance, July 1, 2015 106,668 $ 2.41 Options granted   Options canceled or expired (8,334 ) 7.65 Options exercised (7,500 ) 2.14 Balance, July 1, 2016 90,834 $ 1.95 Options granted   Options canceled or expired   Options exercised (33,834 ) 2.07 Balance, June 30, 2017 57,000 $ 1.88 Stock Options Exercisable at June 30, 2017 57,000 $ 1.88 </t>
  </si>
  <si>
    <t>Major Customers &amp; Suppliers (Tables)</t>
  </si>
  <si>
    <t>Schedule of sales by major customers</t>
  </si>
  <si>
    <t>Customers that accounted for sales in excess of 10% of our total sales in either of fiscal year 2017 or 2016, is as follows (in thousands, except percentages): Years Ended June 30, 2017 2016 Amount Percent of Total Amount Percent of Total Total revenue $ 21,943 100 % $ 19,189 100 % Customer concentration: Customer 1 $ 10,939 50 % $ 4,999 26 % Customer 2 1,523 7 % 3,630 19 % Customer 3 1,566 7 % 2,855 15 % Total $ 14,028 64 % $ 11,484 60 %</t>
  </si>
  <si>
    <t>Schedule of accounts receivable of major customers</t>
  </si>
  <si>
    <t>Information with respect to accounts receivable from those customers whom comprised more than 10% of our gross accounts receivable at either June 30, 2017 or June 30, 2016, is as follows (in thousands, except percentages): June 30, 2017 June 30, 2016 Total gross accounts receivable, including amounts due from factor $ 3,541 100 % $ 2,908 100 % Customer concentration: Customer 1 $ 2,187 62 % $ 850 29 % Customer 3 554 16 % 573 20 % Total $ 2,741 78 % $ 1,423 49 %</t>
  </si>
  <si>
    <t>Net Income (Loss) Per Share (Tables)</t>
  </si>
  <si>
    <t>Schedule of weighted average shares outstanding calculation of basic and diluted per share</t>
  </si>
  <si>
    <t xml:space="preserve">The summary of the basic and diluted earnings per share calculations for the years ended June 30, 2017 and 2016 is as follows (in thousands, except per share data): Years Ended June 30, 2016 2016 Basic: Income from continuing operations $ 4,841 $ 1,103 Weighted average shares outstanding 4,040 4,141 Basic earnings per share from continuing operations $ 1.20 $ 0.27 Income (loss) from discontinued operations $ 243 $ (281 ) Weighted average shares outstanding 4,040 4,141 Basic earnings (loss) per share from discontinued operations $ 0.06 $ (0.07 ) Net income $ 5,084 $ 822 Weighted average shares outstanding 4,040 4,141 Basic earnings per share $ 1.26 $ 0.20 Diluted: Income from continuing operations $ 4,841 $ 1,103 Weighted average shares outstanding 4,040 4,141 Effect of dilutive securities  stock options 37 32 Weighted average shares used in calculation of diluted earnings per share 4,077 4,173 Diluted earnings per share from continuing operations $ 1.19 $ 0.27 Income (loss) from discontinued operations $ 243 $ (281 ) Weighted average shares used in calculation of diluted earnings per share 4,077 4,141 Diluted earnings (loss) per share from discontinued operations $ 0.06 $ (0.07 ) Net income $ 5,084 $ 822 Weighted average shares used in calculation of diluted earnings per share 4,077 4,173 Diluted earnings per share $ 1.25 $ 0.20 </t>
  </si>
  <si>
    <t>Summary of Significant Accounting Policies (Details) - USD ($) $ in Thousands</t>
  </si>
  <si>
    <t>Jun. 30, 2015</t>
  </si>
  <si>
    <t>Property, Plant and Equipment [Line Items]</t>
  </si>
  <si>
    <t>Inventory in-transit</t>
  </si>
  <si>
    <t>Trade name</t>
  </si>
  <si>
    <t>Advertising expense</t>
  </si>
  <si>
    <t>Equipment [Member] | Minimum [Member]</t>
  </si>
  <si>
    <t>Estimated useful life</t>
  </si>
  <si>
    <t>3 years</t>
  </si>
  <si>
    <t>Equipment [Member] | Maximum [Member]</t>
  </si>
  <si>
    <t>10 years</t>
  </si>
  <si>
    <t>Leasehold &amp; Improvement [Member]</t>
  </si>
  <si>
    <t>Description of estimated useful lives</t>
  </si>
  <si>
    <t>Shorter
of the lease term or the assets estimated useful life</t>
  </si>
  <si>
    <t>Patent-related costs [Member]</t>
  </si>
  <si>
    <t>Amortization period of assets</t>
  </si>
  <si>
    <t>7 years</t>
  </si>
  <si>
    <t>Discontinued Operations (Narrative) (Details) - USD ($) $ in Thousands</t>
  </si>
  <si>
    <t>Jan. 27, 2017</t>
  </si>
  <si>
    <t>Tax on gain on sale</t>
  </si>
  <si>
    <t>Oregon Micro Systems ("OMS") [Member] | OREGON [Member]</t>
  </si>
  <si>
    <t>Aggregate sales price received</t>
  </si>
  <si>
    <t>Discontinued Operations (Carrying Values of Assets Sold) (Details) $ in Thousands</t>
  </si>
  <si>
    <t>Jun. 30, 2016USD ($)</t>
  </si>
  <si>
    <t>Assets held for sale:</t>
  </si>
  <si>
    <t>Fixed assets</t>
  </si>
  <si>
    <t>Discontinued Operations (Operating Results of OMS Division) (Details) - USD ($) $ in Thousands</t>
  </si>
  <si>
    <t>Revenues</t>
  </si>
  <si>
    <t>Income (loss) from discontinued operations:</t>
  </si>
  <si>
    <t>Gain on sale, net of taxes of $126,000</t>
  </si>
  <si>
    <t>Income (loss) from discontinued operations, before taxes</t>
  </si>
  <si>
    <t>Net income (loss) from discontinued operations</t>
  </si>
  <si>
    <t>Goodwill and Indefinite-Lived Assets (Details) - USD ($) $ in Thousands</t>
  </si>
  <si>
    <t>Goodwill [Roll Forward]</t>
  </si>
  <si>
    <t>Balance at beginning</t>
  </si>
  <si>
    <t>Balance at end</t>
  </si>
  <si>
    <t>Fineline Molds [Member] | Trade Name [Member]</t>
  </si>
  <si>
    <t>Impairment charge</t>
  </si>
  <si>
    <t>Fineline Molds [Member] | Goodwill [Member]</t>
  </si>
  <si>
    <t>Huber Precision [Member] | Customer list and backlog [Member]</t>
  </si>
  <si>
    <t>Composition of Certain Financial Statement Items (Narrative) (Details) - USD ($) $ in Thousands</t>
  </si>
  <si>
    <t>Depreciation expenses</t>
  </si>
  <si>
    <t>Depreciated assets</t>
  </si>
  <si>
    <t>Cost basis of assets classified as discontinued operations</t>
  </si>
  <si>
    <t>Accumulated amortization recorded for fixed assets classified as discontinued operations</t>
  </si>
  <si>
    <t>Amortization expense</t>
  </si>
  <si>
    <t>Aggregate cost basis of investments</t>
  </si>
  <si>
    <t>Gross unrealized losses</t>
  </si>
  <si>
    <t>Income taxes on investments</t>
  </si>
  <si>
    <t>Composition of Certain Financial Statement Items (Schedule of investments) (Details) - USD ($) $ in Thousands</t>
  </si>
  <si>
    <t>Marketable equity securities</t>
  </si>
  <si>
    <t>Composition of Certain Financial Statement Items (Inventory) (Details) - USD ($) $ in Thousands</t>
  </si>
  <si>
    <t>Raw materials /purchased components</t>
  </si>
  <si>
    <t>Work in process</t>
  </si>
  <si>
    <t>Sub-assemblies /finished components</t>
  </si>
  <si>
    <t>Finished goods</t>
  </si>
  <si>
    <t>Total inventory</t>
  </si>
  <si>
    <t>Composition of Certain Financial Statement Items (Schedule of Equipment and leasehold improvements) (Details) - USD ($) $ in Thousands</t>
  </si>
  <si>
    <t>Total gross</t>
  </si>
  <si>
    <t>Less: Accumulated depreciation and amortization</t>
  </si>
  <si>
    <t>Property, plant and equipment, net</t>
  </si>
  <si>
    <t>Office Furnishings and Fixtures [Member]</t>
  </si>
  <si>
    <t>Machinery and Equipment [Member]</t>
  </si>
  <si>
    <t>Composition of Certain Financial Statement Items (Intangible Assets) (Details) - USD ($) $ in Thousands</t>
  </si>
  <si>
    <t>Finite-Lived Intangible Assets [Line Items]</t>
  </si>
  <si>
    <t>Total intangibles</t>
  </si>
  <si>
    <t>Less accumulated amortization</t>
  </si>
  <si>
    <t>Intangible assets,net</t>
  </si>
  <si>
    <t>Capitalized Software Development Costs [Member]</t>
  </si>
  <si>
    <t>Covenant Not To Compete [Member]</t>
  </si>
  <si>
    <t>Trade Name [Member]</t>
  </si>
  <si>
    <t>Customer list and backlog [Member]</t>
  </si>
  <si>
    <t>Composition of Certain Financial Statement Items (Expected amortization expense) (Details) $ in Thousands</t>
  </si>
  <si>
    <t>Jun. 30, 2017USD ($)</t>
  </si>
  <si>
    <t>Fiscal Year:</t>
  </si>
  <si>
    <t>Thereafter</t>
  </si>
  <si>
    <t>Total expected amortization</t>
  </si>
  <si>
    <t>Composition of Certain Financial Statement Items (Accrued liabilities) (Details) - USD ($) $ in Thousands</t>
  </si>
  <si>
    <t>Warranty</t>
  </si>
  <si>
    <t>Payroll and related items</t>
  </si>
  <si>
    <t>Accrued bonuses</t>
  </si>
  <si>
    <t>Accrued legal and professional fees</t>
  </si>
  <si>
    <t>Accrued sales, use and excise taxes</t>
  </si>
  <si>
    <t>Accrued losses on development contracts</t>
  </si>
  <si>
    <t>Accrued inventory in transit</t>
  </si>
  <si>
    <t>Other</t>
  </si>
  <si>
    <t>Total accrued expenses</t>
  </si>
  <si>
    <t>Warranty Accrual (Narrative) (Details) - USD ($) $ in Thousands</t>
  </si>
  <si>
    <t>Warranty expenses</t>
  </si>
  <si>
    <t>Warranty Accrual (Schedule of accrual warranty costs) (Details) - USD ($) $ in Thousands</t>
  </si>
  <si>
    <t>Movement in Standard and Extended Product Warranty, Increase (Decrease) [Roll Forward]</t>
  </si>
  <si>
    <t>Balance at beginning of year</t>
  </si>
  <si>
    <t>Accruals during the period</t>
  </si>
  <si>
    <t>Change in estimates of prior period accruals</t>
  </si>
  <si>
    <t>Warranty amortization</t>
  </si>
  <si>
    <t>Balance at end of year</t>
  </si>
  <si>
    <t>Income Taxes (Narrative) (Details) - USD ($) $ in Thousands</t>
  </si>
  <si>
    <t>Operating Loss Carryforwards [Line Items]</t>
  </si>
  <si>
    <t>Increase (Decrease) in deferred tax asset valuation allowance</t>
  </si>
  <si>
    <t>Unrecognized tax benefits</t>
  </si>
  <si>
    <t>States Tax Authority [Member]</t>
  </si>
  <si>
    <t>Net operating loss carry forward</t>
  </si>
  <si>
    <t>Operating loss carryforward, expiration year</t>
  </si>
  <si>
    <t>Tax credit carryforward</t>
  </si>
  <si>
    <t>Federal Tax Authority [Member]</t>
  </si>
  <si>
    <t>Tax credit carryforward, expiration year</t>
  </si>
  <si>
    <t>Income Taxes (Provision for income tax expense (benefit) (Details) - USD ($) $ in Thousands</t>
  </si>
  <si>
    <t>Current:</t>
  </si>
  <si>
    <t>Federal</t>
  </si>
  <si>
    <t>State</t>
  </si>
  <si>
    <t>Deferred:</t>
  </si>
  <si>
    <t>Income tax expense (benefit)</t>
  </si>
  <si>
    <t>Income Taxes (Effective income tax rate on loss from continuing operations) (Details) - USD ($) $ in Thousands</t>
  </si>
  <si>
    <t>Effective Income Tax Rate Reconciliation, Amount [Abstract]</t>
  </si>
  <si>
    <t>Income (loss) from continuing operations before income taxes</t>
  </si>
  <si>
    <t>Computed "expected" income tax expense (benefit) on income (loss) from continuing operations before income taxes</t>
  </si>
  <si>
    <t>State tax, net of federal benefit</t>
  </si>
  <si>
    <t>Tax incentives</t>
  </si>
  <si>
    <t>Change in valuation allowance</t>
  </si>
  <si>
    <t>Permanent differences</t>
  </si>
  <si>
    <t>State income tax rate adjustment</t>
  </si>
  <si>
    <t>Effective Income Tax Rate Reconciliation, Percent [Abstract]</t>
  </si>
  <si>
    <t>100.00%</t>
  </si>
  <si>
    <t>34.00%</t>
  </si>
  <si>
    <t>10.00%</t>
  </si>
  <si>
    <t>1.00%</t>
  </si>
  <si>
    <t>(1.00%)</t>
  </si>
  <si>
    <t>(12.00%)</t>
  </si>
  <si>
    <t>(118.00%)</t>
  </si>
  <si>
    <t>(21.00%)</t>
  </si>
  <si>
    <t>(76.00%)</t>
  </si>
  <si>
    <t>2.00%</t>
  </si>
  <si>
    <t>Income Taxes (Deferred tax assets and liabilities for federal and state income taxes) (Details) - USD ($) $ in Thousands</t>
  </si>
  <si>
    <t>Deferred tax assets:</t>
  </si>
  <si>
    <t>Federal &amp; State NOL carryforward</t>
  </si>
  <si>
    <t>Research &amp; other credits</t>
  </si>
  <si>
    <t>Reserves and accruals</t>
  </si>
  <si>
    <t>Other intangibles</t>
  </si>
  <si>
    <t>Total gross deferred tax assets</t>
  </si>
  <si>
    <t>Less: valuation allowance</t>
  </si>
  <si>
    <t>Total deferred tax assets</t>
  </si>
  <si>
    <t>Deferred tax liabilities:</t>
  </si>
  <si>
    <t>Property and equipment, principally due to differing depreciation methods</t>
  </si>
  <si>
    <t>Total gross deferred tax liabilities</t>
  </si>
  <si>
    <t>Net deferred tax assets</t>
  </si>
  <si>
    <t>Income Taxes (Accrual for unrecognized tax benefits) (Details) - USD ($) $ in Thousands</t>
  </si>
  <si>
    <t>Reconciliation of Unrecognized Tax Benefits, Excluding Amounts Pertaining to Examined Tax Returns [Roll Forward]</t>
  </si>
  <si>
    <t>Beginning balance</t>
  </si>
  <si>
    <t>Additions based on federal tax positions related to the current year</t>
  </si>
  <si>
    <t>Additions based on state tax positions related to the current year</t>
  </si>
  <si>
    <t>Additions for tax positions of prior years</t>
  </si>
  <si>
    <t>Reductions for tax positions of prior years</t>
  </si>
  <si>
    <t>Ending balance</t>
  </si>
  <si>
    <t>Investment in Ramsey Property and Related Notes Receivable (Details) - USD ($) $ in Thousands</t>
  </si>
  <si>
    <t>Nov. 30, 2014</t>
  </si>
  <si>
    <t>Mar. 31, 2015</t>
  </si>
  <si>
    <t>Accounts, Notes, Loans and Financing Receivable [Line Items]</t>
  </si>
  <si>
    <t>Proceeds from liquidation of Ramsey assets</t>
  </si>
  <si>
    <t>Gain on the sale of investment in ramsey</t>
  </si>
  <si>
    <t>Purchase of Investment in Ramsey property and related notes receivable</t>
  </si>
  <si>
    <t>Two Promissory Notes (Loan Purchase and Sale Agreement) [Member]</t>
  </si>
  <si>
    <t>Notes receivable net</t>
  </si>
  <si>
    <t>Description of cross collateral notes</t>
  </si>
  <si>
    <t>The promissory notes were cross-collateralized and
originally secured by (collectively, the Collateral), among other things, real property consisting of 2.3 acres
of land and an approximate 30,000 square foot industrial building and a security interest in substantially all of the assets of
Riverside Manufacturing, Inc. (Riverside) (consisting primarily of machine shop equipment and accounts receivable).</t>
  </si>
  <si>
    <t>Riverside Manufacturing Inc [Member] | Revolving Credit Facility [Member]</t>
  </si>
  <si>
    <t>Revolving loan agreement aggregate amount</t>
  </si>
  <si>
    <t>Revolving loan modification agreement aggregate amount</t>
  </si>
  <si>
    <t>Collection of escrow account</t>
  </si>
  <si>
    <t>Proceeds from sale of property</t>
  </si>
  <si>
    <t>Escrow upon completion of voluntary foreclosure proceedings</t>
  </si>
  <si>
    <t>Final accrual on investment of aggregate amount</t>
  </si>
  <si>
    <t>Proceeds collected from equipment liquidator</t>
  </si>
  <si>
    <t>Notes Receivable (Details) - Monogram Orthopaedics Inc. $ in Thousands</t>
  </si>
  <si>
    <t>1 Months Ended</t>
  </si>
  <si>
    <t>Apr. 19, 2017USD ($)</t>
  </si>
  <si>
    <t>Financing Receivable, Impaired [Line Items]</t>
  </si>
  <si>
    <t>Advanced amount</t>
  </si>
  <si>
    <t>Additional amount advanced on promissory note</t>
  </si>
  <si>
    <t>Interest rate</t>
  </si>
  <si>
    <t>4.00%</t>
  </si>
  <si>
    <t>Maturity date</t>
  </si>
  <si>
    <t>Apr. 19,
		2019</t>
  </si>
  <si>
    <t>Notes Payable and Financing Transactions (Details) - USD ($) $ in Thousands</t>
  </si>
  <si>
    <t>Sep. 09, 2015</t>
  </si>
  <si>
    <t>Sep. 08, 2015</t>
  </si>
  <si>
    <t>Feb. 01, 2015</t>
  </si>
  <si>
    <t>Apr. 19, 2017</t>
  </si>
  <si>
    <t>Jul. 21, 2016</t>
  </si>
  <si>
    <t>Short-term Debt [Line Items]</t>
  </si>
  <si>
    <t>Proceeds from notes payable</t>
  </si>
  <si>
    <t>Borrowed from Summit loan</t>
  </si>
  <si>
    <t>Cost of equipment</t>
  </si>
  <si>
    <t>Fineline Molds [Member]</t>
  </si>
  <si>
    <t>Debt instrument, face amount</t>
  </si>
  <si>
    <t>Promissory note payment terms</t>
  </si>
  <si>
    <t>Sixteen equal quarterly payments.</t>
  </si>
  <si>
    <t>Promissory note payment of principal and accrued interest</t>
  </si>
  <si>
    <t>Note payable balance</t>
  </si>
  <si>
    <t>Jules And Associates, Inc [Member] | Master Equipment Lease Agreement [Member]</t>
  </si>
  <si>
    <t>Interim rent</t>
  </si>
  <si>
    <t>Amount of payment</t>
  </si>
  <si>
    <t>Duration of lease payment</t>
  </si>
  <si>
    <t>36 months</t>
  </si>
  <si>
    <t>Business Loan Agreement ("Loan Agreement") [Member] | Farmers &amp; Merchants Bank of Long Beach [Member]</t>
  </si>
  <si>
    <t>Description of interest rate</t>
  </si>
  <si>
    <t>Bear interest at a rate of prime plus 2 percent.</t>
  </si>
  <si>
    <t>Debt instrument, maturity date</t>
  </si>
  <si>
    <t>Mar. 28,
		2018</t>
  </si>
  <si>
    <t>6.25%</t>
  </si>
  <si>
    <t>Loan and Security Agreement ("Summit Loan") [Member] | Summit Financial Resources LP, (the "Factor") [Member]</t>
  </si>
  <si>
    <t>Percentage of monthly administrative fee</t>
  </si>
  <si>
    <t>0.70%</t>
  </si>
  <si>
    <t>Debt instrument, term</t>
  </si>
  <si>
    <t>18 months</t>
  </si>
  <si>
    <t>Fortitude Income Funds, LLC [Member]</t>
  </si>
  <si>
    <t>The loan bore interest at 12 percent per annum.</t>
  </si>
  <si>
    <t>Debt instrument, origination fee</t>
  </si>
  <si>
    <t>Feb. 22,
		2016</t>
  </si>
  <si>
    <t>Mar. 15,
		2016</t>
  </si>
  <si>
    <t>12.00%</t>
  </si>
  <si>
    <t>Commitments and Contingencies (Narrative) (Details) - USD ($) $ in Thousands</t>
  </si>
  <si>
    <t>Apr. 21, 2017</t>
  </si>
  <si>
    <t>Mar. 20, 2017</t>
  </si>
  <si>
    <t>Loss Contingencies [Line Items]</t>
  </si>
  <si>
    <t>Sublease income</t>
  </si>
  <si>
    <t>Lease expiration date</t>
  </si>
  <si>
    <t>Feb. 28,
		2019</t>
  </si>
  <si>
    <t>Rent expense</t>
  </si>
  <si>
    <t>Employee One [Member]</t>
  </si>
  <si>
    <t>Amount of loss contingency</t>
  </si>
  <si>
    <t>Employee Two [Member]</t>
  </si>
  <si>
    <t>Compensation expense paid</t>
  </si>
  <si>
    <t>401(k) Plan [Member]</t>
  </si>
  <si>
    <t>Percentage of matching contributions</t>
  </si>
  <si>
    <t>25.00%</t>
  </si>
  <si>
    <t>Percentage of maximum employee contributions</t>
  </si>
  <si>
    <t>5.00%</t>
  </si>
  <si>
    <t>Compensation expense</t>
  </si>
  <si>
    <t>Riverside and Heron Enterprises, LLC [Member] | Scott Robertson [Member]</t>
  </si>
  <si>
    <t>Amount of original loss contingency sought</t>
  </si>
  <si>
    <t>Commitments and Contingencies (Schedule of operating lease minimum lease payments) (Details) $ in Thousands</t>
  </si>
  <si>
    <t>Total minimum lease payments</t>
  </si>
  <si>
    <t>Share-Based Compensation (Narrative) (Details) - USD ($) $ / shares in Units, $ in Thousands</t>
  </si>
  <si>
    <t>3 Months Ended</t>
  </si>
  <si>
    <t>Sep. 30, 2014</t>
  </si>
  <si>
    <t>Nov. 29, 2016</t>
  </si>
  <si>
    <t>Share-based Compensation Arrangement by Share-based Payment Award [Line Items]</t>
  </si>
  <si>
    <t>Aggregate share-based compensation expense</t>
  </si>
  <si>
    <t>2016 Equity Incentive Plan [Member]</t>
  </si>
  <si>
    <t>Number of shares available to be awarded</t>
  </si>
  <si>
    <t>Employees Stock Option Plan [Member]</t>
  </si>
  <si>
    <t>Intrinsic value of stock options outstanding</t>
  </si>
  <si>
    <t>Intrinsic value of stock options exercisable</t>
  </si>
  <si>
    <t>ESPP [Member]</t>
  </si>
  <si>
    <t>Description of plan</t>
  </si>
  <si>
    <t>Offering and purchase periods of
six months, and bases the pricing to purchase shares of our common stock on a formula so as to result in a per share purchase
price that approximates a 15% discount from the market price of a share of our common stock at the end of the purchase period.</t>
  </si>
  <si>
    <t>Number of shares reserved for future issuance</t>
  </si>
  <si>
    <t>Number of shares purchased and allocated to employee (in shares)</t>
  </si>
  <si>
    <t>Exercise price (in dollars per share)</t>
  </si>
  <si>
    <t>Number of shares options purchased (in shares)</t>
  </si>
  <si>
    <t>Share-Based Compensation (Summary of Stock Option Activity) (Details) - $ / shares</t>
  </si>
  <si>
    <t>Share-based Compensation Arrangement by Share-based Payment Award, Options, Outstanding [Roll Forward]</t>
  </si>
  <si>
    <t>Outstanding at beginning of period</t>
  </si>
  <si>
    <t>Options granted</t>
  </si>
  <si>
    <t>Options canceled or expired</t>
  </si>
  <si>
    <t>Outstanding at end of period</t>
  </si>
  <si>
    <t>Stock Options Exercisable at end of period</t>
  </si>
  <si>
    <t>Share-based Compensation Arrangement by Share-based Payment Award, Options, Outstanding, Weighted Average Exercise Price [Abstract]</t>
  </si>
  <si>
    <t>Outstanding at beginning of period (in dollars per share)</t>
  </si>
  <si>
    <t>Options granted (in dollars per share)</t>
  </si>
  <si>
    <t>Options canceled or expired (in dollars per share)</t>
  </si>
  <si>
    <t>Options exercised (in dollars per share)</t>
  </si>
  <si>
    <t>Outstanding at end of period (in dollars per share)</t>
  </si>
  <si>
    <t>Stock Options Exercisable at end of period (in dollars per share)</t>
  </si>
  <si>
    <t>Major Customers &amp; Suppliers (Sales) (Details) - USD ($) $ in Thousands</t>
  </si>
  <si>
    <t>Concentration Risk [Line Items]</t>
  </si>
  <si>
    <t>Total revenue</t>
  </si>
  <si>
    <t>Sales [Member] | Customer [Member]</t>
  </si>
  <si>
    <t>Percentage of concentrations risk</t>
  </si>
  <si>
    <t>64.00%</t>
  </si>
  <si>
    <t>60.00%</t>
  </si>
  <si>
    <t>Sales [Member] | Customer 1 [Member]</t>
  </si>
  <si>
    <t>50.00%</t>
  </si>
  <si>
    <t>26.00%</t>
  </si>
  <si>
    <t>Sales [Member] | Customer 2 [Member]</t>
  </si>
  <si>
    <t>7.00%</t>
  </si>
  <si>
    <t>19.00%</t>
  </si>
  <si>
    <t>Sales [Member] | Customer 3 [Member]</t>
  </si>
  <si>
    <t>15.00%</t>
  </si>
  <si>
    <t>Accounts Receivable [Member]</t>
  </si>
  <si>
    <t>Total gross accounts receivable, including amounts due from factor</t>
  </si>
  <si>
    <t>Accounts Receivable [Member] | Customer [Member]</t>
  </si>
  <si>
    <t>78.00%</t>
  </si>
  <si>
    <t>49.00%</t>
  </si>
  <si>
    <t>Accounts Receivable [Member] | Customer 1 [Member]</t>
  </si>
  <si>
    <t>62.00%</t>
  </si>
  <si>
    <t>29.00%</t>
  </si>
  <si>
    <t>Accounts Receivable [Member] | Customer 3 [Member]</t>
  </si>
  <si>
    <t>16.00%</t>
  </si>
  <si>
    <t>20.00%</t>
  </si>
  <si>
    <t>Major Customers &amp; Suppliers (Narrative) (Details) - Supplier [Member]</t>
  </si>
  <si>
    <t>Purchase [Member]</t>
  </si>
  <si>
    <t>11.00%</t>
  </si>
  <si>
    <t>Accounts Payable [Member]</t>
  </si>
  <si>
    <t>3.00%</t>
  </si>
  <si>
    <t>Net Income (Loss) Per Share (Details) - USD ($) $ / shares in Units, $ in Thousands</t>
  </si>
  <si>
    <t>Basic:</t>
  </si>
  <si>
    <t>Income (loss) from continuing operations</t>
  </si>
  <si>
    <t>Weighted average shares outstanding</t>
  </si>
  <si>
    <t>Basic earnings per share from continuing operations</t>
  </si>
  <si>
    <t>Basic earnings per share from discontinued operations</t>
  </si>
  <si>
    <t>Basic earnings per share</t>
  </si>
  <si>
    <t>Diluted:</t>
  </si>
  <si>
    <t>Income from continuing operations</t>
  </si>
  <si>
    <t>Weighted average shares outstanding - basic</t>
  </si>
  <si>
    <t>Effect of dilutive securities - stock options</t>
  </si>
  <si>
    <t>Weighted average shares used in calculation of diluted earnings per share</t>
  </si>
  <si>
    <t>Diluted earnings per share from continuing operations</t>
  </si>
  <si>
    <t>Diluted earnings (loss) per share from discontinued operations</t>
  </si>
  <si>
    <t>Diluted earnings per share</t>
  </si>
  <si>
    <t>Common Stock (Details) - USD ($) $ in Thousands</t>
  </si>
  <si>
    <t>Sep. 30, 2013</t>
  </si>
  <si>
    <t>Class of Stock [Line Items]</t>
  </si>
  <si>
    <t>Number of share sold</t>
  </si>
  <si>
    <t>Proceeds from sale of shares</t>
  </si>
  <si>
    <t>At The Market Offering Agreement [Member]</t>
  </si>
  <si>
    <t>Share Repurchase Program [Member] | 10b5-1 Plan [Member]</t>
  </si>
  <si>
    <t>Number of authorized shares to repurchase</t>
  </si>
  <si>
    <t>Number of shares amount</t>
  </si>
  <si>
    <t>Expiration date</t>
  </si>
  <si>
    <t>Dec. 8,
		2017</t>
  </si>
  <si>
    <t>Share Repurchase Program [Member] | 10b5-1 Plan [Member] | Cumulative basis [Member]</t>
  </si>
  <si>
    <t>Subsequent Events (Details) - USD ($) $ in Thousands</t>
  </si>
  <si>
    <t>2 Months Ended</t>
  </si>
  <si>
    <t>Sep. 07, 2017</t>
  </si>
  <si>
    <t>Subsequent Event [Line Items]</t>
  </si>
  <si>
    <t>Subsequent Event [Member]</t>
  </si>
  <si>
    <t>Payment of stock issuance cost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889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0.8</v>
      </c>
    </row>
    <row r="16" spans="1:4">
      <c r="A16" s="4" t="s">
        <v>27</v>
      </c>
      <c r="C16" s="5" t="n">
        <v>4193791</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8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5</v>
      </c>
      <c r="B1" s="2" t="s">
        <v>1</v>
      </c>
    </row>
    <row r="2" spans="1:2">
      <c r="B2" s="2" t="s">
        <v>2</v>
      </c>
    </row>
    <row r="3" spans="1:2">
      <c r="A3" s="3" t="s">
        <v>213</v>
      </c>
    </row>
    <row r="4" spans="1:2">
      <c r="A4" s="4" t="s">
        <v>65</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205</v>
      </c>
      <c r="C3" s="7" t="n">
        <v>2294</v>
      </c>
    </row>
    <row r="4" spans="1:3">
      <c r="A4" s="4" t="s">
        <v>35</v>
      </c>
      <c r="B4" s="5" t="n">
        <v>718</v>
      </c>
      <c r="C4" s="4" t="s">
        <v>36</v>
      </c>
    </row>
    <row r="5" spans="1:3">
      <c r="A5" s="4" t="s">
        <v>37</v>
      </c>
      <c r="B5" s="5" t="n">
        <v>3538</v>
      </c>
      <c r="C5" s="5" t="n">
        <v>1469</v>
      </c>
    </row>
    <row r="6" spans="1:3">
      <c r="A6" s="4" t="s">
        <v>38</v>
      </c>
      <c r="B6" s="4" t="s">
        <v>36</v>
      </c>
      <c r="C6" s="5" t="n">
        <v>1419</v>
      </c>
    </row>
    <row r="7" spans="1:3">
      <c r="A7" s="4" t="s">
        <v>39</v>
      </c>
      <c r="B7" s="5" t="n">
        <v>12</v>
      </c>
      <c r="C7" s="5" t="n">
        <v>238</v>
      </c>
    </row>
    <row r="8" spans="1:3">
      <c r="A8" s="4" t="s">
        <v>40</v>
      </c>
      <c r="B8" s="4" t="s">
        <v>36</v>
      </c>
      <c r="C8" s="5" t="n">
        <v>287</v>
      </c>
    </row>
    <row r="9" spans="1:3">
      <c r="A9" s="4" t="s">
        <v>41</v>
      </c>
      <c r="B9" s="5" t="n">
        <v>86</v>
      </c>
      <c r="C9" s="5" t="n">
        <v>91</v>
      </c>
    </row>
    <row r="10" spans="1:3">
      <c r="A10" s="4" t="s">
        <v>42</v>
      </c>
      <c r="B10" s="5" t="n">
        <v>3085</v>
      </c>
      <c r="C10" s="5" t="n">
        <v>3364</v>
      </c>
    </row>
    <row r="11" spans="1:3">
      <c r="A11" s="4" t="s">
        <v>43</v>
      </c>
      <c r="B11" s="5" t="n">
        <v>277</v>
      </c>
      <c r="C11" s="5" t="n">
        <v>129</v>
      </c>
    </row>
    <row r="12" spans="1:3">
      <c r="A12" s="4" t="s">
        <v>44</v>
      </c>
      <c r="B12" s="5" t="n">
        <v>11921</v>
      </c>
      <c r="C12" s="5" t="n">
        <v>9291</v>
      </c>
    </row>
    <row r="13" spans="1:3">
      <c r="A13" s="4" t="s">
        <v>45</v>
      </c>
      <c r="B13" s="5" t="n">
        <v>1429</v>
      </c>
      <c r="C13" s="5" t="n">
        <v>1222</v>
      </c>
    </row>
    <row r="14" spans="1:3">
      <c r="A14" s="4" t="s">
        <v>46</v>
      </c>
      <c r="B14" s="5" t="n">
        <v>112</v>
      </c>
      <c r="C14" s="5" t="n">
        <v>112</v>
      </c>
    </row>
    <row r="15" spans="1:3">
      <c r="A15" s="4" t="s">
        <v>47</v>
      </c>
      <c r="B15" s="5" t="n">
        <v>320</v>
      </c>
      <c r="C15" s="5" t="n">
        <v>451</v>
      </c>
    </row>
    <row r="16" spans="1:3">
      <c r="A16" s="4" t="s">
        <v>48</v>
      </c>
      <c r="B16" s="5" t="n">
        <v>2048</v>
      </c>
      <c r="C16" s="4" t="s">
        <v>36</v>
      </c>
    </row>
    <row r="17" spans="1:3">
      <c r="A17" s="4" t="s">
        <v>49</v>
      </c>
      <c r="B17" s="5" t="n">
        <v>450</v>
      </c>
      <c r="C17" s="4" t="s">
        <v>36</v>
      </c>
    </row>
    <row r="18" spans="1:3">
      <c r="A18" s="4" t="s">
        <v>50</v>
      </c>
      <c r="B18" s="5" t="n">
        <v>71</v>
      </c>
      <c r="C18" s="5" t="n">
        <v>71</v>
      </c>
    </row>
    <row r="19" spans="1:3">
      <c r="A19" s="4" t="s">
        <v>51</v>
      </c>
      <c r="B19" s="5" t="n">
        <v>16351</v>
      </c>
      <c r="C19" s="5" t="n">
        <v>11147</v>
      </c>
    </row>
    <row r="20" spans="1:3">
      <c r="A20" s="3" t="s">
        <v>52</v>
      </c>
    </row>
    <row r="21" spans="1:3">
      <c r="A21" s="4" t="s">
        <v>53</v>
      </c>
      <c r="B21" s="5" t="n">
        <v>1159</v>
      </c>
      <c r="C21" s="5" t="n">
        <v>841</v>
      </c>
    </row>
    <row r="22" spans="1:3">
      <c r="A22" s="4" t="s">
        <v>54</v>
      </c>
      <c r="B22" s="5" t="n">
        <v>1344</v>
      </c>
      <c r="C22" s="5" t="n">
        <v>1076</v>
      </c>
    </row>
    <row r="23" spans="1:3">
      <c r="A23" s="4" t="s">
        <v>55</v>
      </c>
      <c r="B23" s="5" t="n">
        <v>19</v>
      </c>
      <c r="C23" s="5" t="n">
        <v>212</v>
      </c>
    </row>
    <row r="24" spans="1:3">
      <c r="A24" s="4" t="s">
        <v>56</v>
      </c>
      <c r="B24" s="4" t="s">
        <v>36</v>
      </c>
      <c r="C24" s="5" t="n">
        <v>1</v>
      </c>
    </row>
    <row r="25" spans="1:3">
      <c r="A25" s="4" t="s">
        <v>57</v>
      </c>
      <c r="B25" s="5" t="n">
        <v>26</v>
      </c>
      <c r="C25" s="5" t="n">
        <v>26</v>
      </c>
    </row>
    <row r="26" spans="1:3">
      <c r="A26" s="4" t="s">
        <v>58</v>
      </c>
      <c r="B26" s="5" t="n">
        <v>32</v>
      </c>
      <c r="C26" s="4" t="s">
        <v>36</v>
      </c>
    </row>
    <row r="27" spans="1:3">
      <c r="A27" s="4" t="s">
        <v>59</v>
      </c>
      <c r="B27" s="5" t="n">
        <v>2580</v>
      </c>
      <c r="C27" s="5" t="n">
        <v>2156</v>
      </c>
    </row>
    <row r="28" spans="1:3">
      <c r="A28" s="3" t="s">
        <v>60</v>
      </c>
    </row>
    <row r="29" spans="1:3">
      <c r="A29" s="4" t="s">
        <v>61</v>
      </c>
      <c r="B29" s="4" t="s">
        <v>36</v>
      </c>
      <c r="C29" s="5" t="n">
        <v>68</v>
      </c>
    </row>
    <row r="30" spans="1:3">
      <c r="A30" s="4" t="s">
        <v>62</v>
      </c>
      <c r="B30" s="5" t="n">
        <v>61</v>
      </c>
      <c r="C30" s="5" t="n">
        <v>46</v>
      </c>
    </row>
    <row r="31" spans="1:3">
      <c r="A31" s="4" t="s">
        <v>63</v>
      </c>
      <c r="B31" s="5" t="n">
        <v>61</v>
      </c>
      <c r="C31" s="5" t="n">
        <v>114</v>
      </c>
    </row>
    <row r="32" spans="1:3">
      <c r="A32" s="4" t="s">
        <v>64</v>
      </c>
      <c r="B32" s="5" t="n">
        <v>2641</v>
      </c>
      <c r="C32" s="5" t="n">
        <v>2270</v>
      </c>
    </row>
    <row r="33" spans="1:3">
      <c r="A33" s="4" t="s">
        <v>65</v>
      </c>
      <c r="B33" s="4" t="s">
        <v>36</v>
      </c>
      <c r="C33" s="4" t="s">
        <v>36</v>
      </c>
    </row>
    <row r="34" spans="1:3">
      <c r="A34" s="3" t="s">
        <v>66</v>
      </c>
    </row>
    <row r="35" spans="1:3">
      <c r="A35" s="4" t="s">
        <v>67</v>
      </c>
      <c r="B35" s="5" t="n">
        <v>17704</v>
      </c>
      <c r="C35" s="5" t="n">
        <v>17988</v>
      </c>
    </row>
    <row r="36" spans="1:3">
      <c r="A36" s="4" t="s">
        <v>68</v>
      </c>
      <c r="B36" s="5" t="n">
        <v>33</v>
      </c>
      <c r="C36" s="4" t="s">
        <v>36</v>
      </c>
    </row>
    <row r="37" spans="1:3">
      <c r="A37" s="4" t="s">
        <v>69</v>
      </c>
      <c r="B37" s="5" t="n">
        <v>-4027</v>
      </c>
      <c r="C37" s="5" t="n">
        <v>-9111</v>
      </c>
    </row>
    <row r="38" spans="1:3">
      <c r="A38" s="4" t="s">
        <v>70</v>
      </c>
      <c r="B38" s="5" t="n">
        <v>13710</v>
      </c>
      <c r="C38" s="5" t="n">
        <v>8877</v>
      </c>
    </row>
    <row r="39" spans="1:3">
      <c r="A39" s="4" t="s">
        <v>71</v>
      </c>
      <c r="B39" s="7" t="n">
        <v>16351</v>
      </c>
      <c r="C39" s="7" t="n">
        <v>111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88</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35</v>
      </c>
      <c r="B11" s="4" t="s">
        <v>245</v>
      </c>
    </row>
    <row r="12" spans="1:2">
      <c r="A12" s="4" t="s">
        <v>246</v>
      </c>
      <c r="B12" s="4" t="s">
        <v>247</v>
      </c>
    </row>
    <row r="13" spans="1:2">
      <c r="A13" s="4" t="s">
        <v>248</v>
      </c>
      <c r="B13" s="4" t="s">
        <v>249</v>
      </c>
    </row>
    <row r="14" spans="1:2">
      <c r="A14" s="4" t="s">
        <v>250</v>
      </c>
      <c r="B14" s="4" t="s">
        <v>251</v>
      </c>
    </row>
    <row r="15" spans="1:2">
      <c r="A15" s="4" t="s">
        <v>207</v>
      </c>
      <c r="B15" s="4" t="s">
        <v>252</v>
      </c>
    </row>
    <row r="16" spans="1:2">
      <c r="A16" s="4" t="s">
        <v>201</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68</v>
      </c>
      <c r="B24" s="4" t="s">
        <v>269</v>
      </c>
    </row>
    <row r="25" spans="1:2">
      <c r="A25" s="4" t="s">
        <v>270</v>
      </c>
      <c r="B25"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19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194</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5</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3</v>
      </c>
      <c r="B1" s="2" t="s">
        <v>1</v>
      </c>
    </row>
    <row r="2" spans="1:2">
      <c r="B2" s="2" t="s">
        <v>2</v>
      </c>
    </row>
    <row r="3" spans="1:2">
      <c r="A3" s="3" t="s">
        <v>199</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96</v>
      </c>
      <c r="B1" s="2" t="s">
        <v>1</v>
      </c>
    </row>
    <row r="2" spans="1:2">
      <c r="B2" s="2" t="s">
        <v>2</v>
      </c>
    </row>
    <row r="3" spans="1:2">
      <c r="A3" s="3" t="s">
        <v>202</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2</v>
      </c>
    </row>
    <row r="2" spans="1:3">
      <c r="A2" s="3" t="s">
        <v>73</v>
      </c>
    </row>
    <row r="3" spans="1:3">
      <c r="A3" s="4" t="s">
        <v>74</v>
      </c>
      <c r="B3" s="7" t="n">
        <v>3</v>
      </c>
      <c r="C3" s="7" t="n">
        <v>20</v>
      </c>
    </row>
    <row r="4" spans="1:3">
      <c r="A4" s="4" t="s">
        <v>75</v>
      </c>
      <c r="B4" s="7" t="n">
        <v>0</v>
      </c>
      <c r="C4" s="7" t="n">
        <v>0</v>
      </c>
    </row>
    <row r="5" spans="1:3">
      <c r="A5" s="4" t="s">
        <v>76</v>
      </c>
      <c r="B5" s="5" t="n">
        <v>50000000</v>
      </c>
      <c r="C5" s="5" t="n">
        <v>50000000</v>
      </c>
    </row>
    <row r="6" spans="1:3">
      <c r="A6" s="4" t="s">
        <v>77</v>
      </c>
      <c r="B6" s="5" t="n">
        <v>4025193</v>
      </c>
      <c r="C6" s="5" t="n">
        <v>4052987</v>
      </c>
    </row>
    <row r="7" spans="1:3">
      <c r="A7" s="4" t="s">
        <v>78</v>
      </c>
      <c r="B7" s="5" t="n">
        <v>4025193</v>
      </c>
      <c r="C7" s="5" t="n">
        <v>40529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13</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216</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1</v>
      </c>
      <c r="B1" s="2" t="s">
        <v>1</v>
      </c>
    </row>
    <row r="2" spans="1:2">
      <c r="B2" s="2" t="s">
        <v>2</v>
      </c>
    </row>
    <row r="3" spans="1:2">
      <c r="A3" s="3" t="s">
        <v>21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2</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63"/>
    <col customWidth="1" max="3" min="3" width="14"/>
    <col customWidth="1" max="4" min="4" width="14"/>
  </cols>
  <sheetData>
    <row r="1" spans="1:4">
      <c r="A1" s="1" t="s">
        <v>319</v>
      </c>
      <c r="B1" s="2" t="s">
        <v>1</v>
      </c>
    </row>
    <row r="2" spans="1:4">
      <c r="B2" s="2" t="s">
        <v>2</v>
      </c>
      <c r="C2" s="2" t="s">
        <v>32</v>
      </c>
      <c r="D2" s="2" t="s">
        <v>320</v>
      </c>
    </row>
    <row r="3" spans="1:4">
      <c r="A3" s="3" t="s">
        <v>321</v>
      </c>
    </row>
    <row r="4" spans="1:4">
      <c r="A4" s="4" t="s">
        <v>322</v>
      </c>
      <c r="B4" s="7" t="n">
        <v>50</v>
      </c>
    </row>
    <row r="5" spans="1:4">
      <c r="A5" s="4" t="s">
        <v>46</v>
      </c>
      <c r="B5" s="5" t="n">
        <v>112</v>
      </c>
      <c r="C5" s="7" t="n">
        <v>112</v>
      </c>
      <c r="D5" s="7" t="n">
        <v>353</v>
      </c>
    </row>
    <row r="6" spans="1:4">
      <c r="A6" s="4" t="s">
        <v>323</v>
      </c>
      <c r="D6" s="7" t="n">
        <v>54</v>
      </c>
    </row>
    <row r="7" spans="1:4">
      <c r="A7" s="4" t="s">
        <v>324</v>
      </c>
      <c r="B7" s="5" t="n">
        <v>3</v>
      </c>
      <c r="C7" s="5" t="n">
        <v>4</v>
      </c>
    </row>
    <row r="8" spans="1:4">
      <c r="A8" s="4" t="s">
        <v>61</v>
      </c>
      <c r="B8" s="7" t="n">
        <v>68</v>
      </c>
      <c r="C8" s="7" t="n">
        <v>79</v>
      </c>
    </row>
    <row r="9" spans="1:4">
      <c r="A9" s="4" t="s">
        <v>325</v>
      </c>
    </row>
    <row r="10" spans="1:4">
      <c r="A10" s="3" t="s">
        <v>321</v>
      </c>
    </row>
    <row r="11" spans="1:4">
      <c r="A11" s="4" t="s">
        <v>326</v>
      </c>
      <c r="B11" s="4" t="s">
        <v>327</v>
      </c>
    </row>
    <row r="12" spans="1:4">
      <c r="A12" s="4" t="s">
        <v>328</v>
      </c>
    </row>
    <row r="13" spans="1:4">
      <c r="A13" s="3" t="s">
        <v>321</v>
      </c>
    </row>
    <row r="14" spans="1:4">
      <c r="A14" s="4" t="s">
        <v>326</v>
      </c>
      <c r="B14" s="4" t="s">
        <v>329</v>
      </c>
    </row>
    <row r="15" spans="1:4">
      <c r="A15" s="4" t="s">
        <v>330</v>
      </c>
    </row>
    <row r="16" spans="1:4">
      <c r="A16" s="3" t="s">
        <v>321</v>
      </c>
    </row>
    <row r="17" spans="1:4">
      <c r="A17" s="4" t="s">
        <v>331</v>
      </c>
      <c r="B17" s="4" t="s">
        <v>332</v>
      </c>
    </row>
    <row r="18" spans="1:4">
      <c r="A18" s="4" t="s">
        <v>333</v>
      </c>
    </row>
    <row r="19" spans="1:4">
      <c r="A19" s="3" t="s">
        <v>321</v>
      </c>
    </row>
    <row r="20" spans="1:4">
      <c r="A20" s="4" t="s">
        <v>334</v>
      </c>
      <c r="B20" s="4" t="s">
        <v>33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36</v>
      </c>
      <c r="B1" s="2" t="s">
        <v>1</v>
      </c>
    </row>
    <row r="2" spans="1:3">
      <c r="B2" s="2" t="s">
        <v>2</v>
      </c>
      <c r="C2" s="2" t="s">
        <v>337</v>
      </c>
    </row>
    <row r="3" spans="1:3">
      <c r="A3" s="4" t="s">
        <v>338</v>
      </c>
      <c r="B3" s="7" t="n">
        <v>126</v>
      </c>
    </row>
    <row r="4" spans="1:3">
      <c r="A4" s="4" t="s">
        <v>339</v>
      </c>
    </row>
    <row r="5" spans="1:3">
      <c r="A5" s="4" t="s">
        <v>340</v>
      </c>
      <c r="C5" s="7" t="n">
        <v>6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42</v>
      </c>
    </row>
    <row r="2" spans="1:2">
      <c r="A2" s="3" t="s">
        <v>343</v>
      </c>
    </row>
    <row r="3" spans="1:2">
      <c r="A3" s="4" t="s">
        <v>42</v>
      </c>
      <c r="B3" s="7" t="n">
        <v>209</v>
      </c>
    </row>
    <row r="4" spans="1:2">
      <c r="A4" s="4" t="s">
        <v>344</v>
      </c>
      <c r="B4" s="5" t="n">
        <v>64</v>
      </c>
    </row>
    <row r="5" spans="1:2">
      <c r="A5" s="4" t="s">
        <v>43</v>
      </c>
      <c r="B5" s="5" t="n">
        <v>5</v>
      </c>
    </row>
    <row r="6" spans="1:2">
      <c r="A6" s="4" t="s">
        <v>50</v>
      </c>
      <c r="B6" s="5" t="n">
        <v>9</v>
      </c>
    </row>
    <row r="7" spans="1:2">
      <c r="A7" s="4" t="s">
        <v>40</v>
      </c>
      <c r="B7" s="7" t="n">
        <v>2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2</v>
      </c>
    </row>
    <row r="3" spans="1:3">
      <c r="A3" s="3" t="s">
        <v>191</v>
      </c>
    </row>
    <row r="4" spans="1:3">
      <c r="A4" s="4" t="s">
        <v>346</v>
      </c>
      <c r="B4" s="7" t="n">
        <v>715</v>
      </c>
      <c r="C4" s="7" t="n">
        <v>969</v>
      </c>
    </row>
    <row r="5" spans="1:3">
      <c r="A5" s="3" t="s">
        <v>347</v>
      </c>
    </row>
    <row r="6" spans="1:3">
      <c r="A6" s="4" t="s">
        <v>348</v>
      </c>
      <c r="B6" s="5" t="n">
        <v>201</v>
      </c>
      <c r="C6" s="4" t="s">
        <v>36</v>
      </c>
    </row>
    <row r="7" spans="1:3">
      <c r="A7" s="4" t="s">
        <v>349</v>
      </c>
      <c r="B7" s="5" t="n">
        <v>68</v>
      </c>
      <c r="C7" s="5" t="n">
        <v>-281</v>
      </c>
    </row>
    <row r="8" spans="1:3">
      <c r="A8" s="4" t="s">
        <v>98</v>
      </c>
      <c r="B8" s="5" t="n">
        <v>-26</v>
      </c>
      <c r="C8" s="4" t="s">
        <v>36</v>
      </c>
    </row>
    <row r="9" spans="1:3">
      <c r="A9" s="4" t="s">
        <v>350</v>
      </c>
      <c r="B9" s="7" t="n">
        <v>243</v>
      </c>
      <c r="C9" s="7" t="n">
        <v>-28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51</v>
      </c>
      <c r="B1" s="2" t="s">
        <v>1</v>
      </c>
    </row>
    <row r="2" spans="1:3">
      <c r="B2" s="2" t="s">
        <v>2</v>
      </c>
      <c r="C2" s="2" t="s">
        <v>32</v>
      </c>
    </row>
    <row r="3" spans="1:3">
      <c r="A3" s="3" t="s">
        <v>352</v>
      </c>
    </row>
    <row r="4" spans="1:3">
      <c r="A4" s="4" t="s">
        <v>353</v>
      </c>
      <c r="B4" s="7" t="n">
        <v>112</v>
      </c>
      <c r="C4" s="7" t="n">
        <v>353</v>
      </c>
    </row>
    <row r="5" spans="1:3">
      <c r="A5" s="4" t="s">
        <v>354</v>
      </c>
      <c r="B5" s="5" t="n">
        <v>112</v>
      </c>
      <c r="C5" s="5" t="n">
        <v>112</v>
      </c>
    </row>
    <row r="6" spans="1:3">
      <c r="A6" s="4" t="s">
        <v>355</v>
      </c>
    </row>
    <row r="7" spans="1:3">
      <c r="A7" s="3" t="s">
        <v>352</v>
      </c>
    </row>
    <row r="8" spans="1:3">
      <c r="A8" s="4" t="s">
        <v>353</v>
      </c>
      <c r="B8" s="5" t="n">
        <v>50</v>
      </c>
      <c r="C8" s="5" t="n">
        <v>54</v>
      </c>
    </row>
    <row r="9" spans="1:3">
      <c r="A9" s="4" t="s">
        <v>356</v>
      </c>
      <c r="B9" s="4" t="s">
        <v>36</v>
      </c>
      <c r="C9" s="5" t="n">
        <v>-4</v>
      </c>
    </row>
    <row r="10" spans="1:3">
      <c r="A10" s="4" t="s">
        <v>354</v>
      </c>
      <c r="B10" s="5" t="n">
        <v>50</v>
      </c>
      <c r="C10" s="5" t="n">
        <v>50</v>
      </c>
    </row>
    <row r="11" spans="1:3">
      <c r="A11" s="4" t="s">
        <v>357</v>
      </c>
    </row>
    <row r="12" spans="1:3">
      <c r="A12" s="3" t="s">
        <v>352</v>
      </c>
    </row>
    <row r="13" spans="1:3">
      <c r="A13" s="4" t="s">
        <v>353</v>
      </c>
      <c r="B13" s="5" t="n">
        <v>112</v>
      </c>
      <c r="C13" s="5" t="n">
        <v>353</v>
      </c>
    </row>
    <row r="14" spans="1:3">
      <c r="A14" s="4" t="s">
        <v>356</v>
      </c>
      <c r="B14" s="4" t="s">
        <v>36</v>
      </c>
      <c r="C14" s="5" t="n">
        <v>-241</v>
      </c>
    </row>
    <row r="15" spans="1:3">
      <c r="A15" s="4" t="s">
        <v>354</v>
      </c>
      <c r="B15" s="5" t="n">
        <v>112</v>
      </c>
      <c r="C15" s="7" t="n">
        <v>112</v>
      </c>
    </row>
    <row r="16" spans="1:3">
      <c r="A16" s="4" t="s">
        <v>358</v>
      </c>
    </row>
    <row r="17" spans="1:3">
      <c r="A17" s="3" t="s">
        <v>352</v>
      </c>
    </row>
    <row r="18" spans="1:3">
      <c r="A18" s="4" t="s">
        <v>356</v>
      </c>
      <c r="B18" s="7" t="n">
        <v>-1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2</v>
      </c>
    </row>
    <row r="3" spans="1:3">
      <c r="A3" s="4" t="s">
        <v>360</v>
      </c>
      <c r="B3" s="7" t="n">
        <v>505</v>
      </c>
      <c r="C3" s="7" t="n">
        <v>486</v>
      </c>
    </row>
    <row r="4" spans="1:3">
      <c r="A4" s="4" t="s">
        <v>361</v>
      </c>
      <c r="B4" s="5" t="n">
        <v>130</v>
      </c>
    </row>
    <row r="5" spans="1:3">
      <c r="A5" s="4" t="s">
        <v>362</v>
      </c>
      <c r="B5" s="5" t="n">
        <v>410</v>
      </c>
    </row>
    <row r="6" spans="1:3">
      <c r="A6" s="4" t="s">
        <v>363</v>
      </c>
      <c r="B6" s="5" t="n">
        <v>346</v>
      </c>
    </row>
    <row r="7" spans="1:3">
      <c r="A7" s="4" t="s">
        <v>364</v>
      </c>
      <c r="B7" s="5" t="n">
        <v>50</v>
      </c>
      <c r="C7" s="7" t="n">
        <v>117</v>
      </c>
    </row>
    <row r="8" spans="1:3">
      <c r="A8" s="4" t="s">
        <v>365</v>
      </c>
      <c r="B8" s="5" t="n">
        <v>663</v>
      </c>
    </row>
    <row r="9" spans="1:3">
      <c r="A9" s="4" t="s">
        <v>366</v>
      </c>
      <c r="B9" s="5" t="n">
        <v>33</v>
      </c>
    </row>
    <row r="10" spans="1:3">
      <c r="A10" s="4" t="s">
        <v>367</v>
      </c>
      <c r="B10" s="5" t="n">
        <v>22</v>
      </c>
    </row>
    <row r="11" spans="1:3">
      <c r="A11" s="4" t="s">
        <v>358</v>
      </c>
    </row>
    <row r="12" spans="1:3">
      <c r="A12" s="4" t="s">
        <v>356</v>
      </c>
      <c r="B12" s="7" t="n">
        <v>1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2</v>
      </c>
    </row>
    <row r="3" spans="1:3">
      <c r="A3" s="3" t="s">
        <v>80</v>
      </c>
    </row>
    <row r="4" spans="1:3">
      <c r="A4" s="4" t="s">
        <v>81</v>
      </c>
      <c r="B4" s="7" t="n">
        <v>21943</v>
      </c>
      <c r="C4" s="7" t="n">
        <v>19189</v>
      </c>
    </row>
    <row r="5" spans="1:3">
      <c r="A5" s="4" t="s">
        <v>82</v>
      </c>
      <c r="B5" s="5" t="n">
        <v>14757</v>
      </c>
      <c r="C5" s="5" t="n">
        <v>14271</v>
      </c>
    </row>
    <row r="6" spans="1:3">
      <c r="A6" s="4" t="s">
        <v>83</v>
      </c>
      <c r="B6" s="5" t="n">
        <v>7186</v>
      </c>
      <c r="C6" s="5" t="n">
        <v>4918</v>
      </c>
    </row>
    <row r="7" spans="1:3">
      <c r="A7" s="3" t="s">
        <v>84</v>
      </c>
    </row>
    <row r="8" spans="1:3">
      <c r="A8" s="4" t="s">
        <v>85</v>
      </c>
      <c r="B8" s="5" t="n">
        <v>585</v>
      </c>
      <c r="C8" s="5" t="n">
        <v>780</v>
      </c>
    </row>
    <row r="9" spans="1:3">
      <c r="A9" s="4" t="s">
        <v>86</v>
      </c>
      <c r="B9" s="5" t="n">
        <v>2529</v>
      </c>
      <c r="C9" s="5" t="n">
        <v>1882</v>
      </c>
    </row>
    <row r="10" spans="1:3">
      <c r="A10" s="4" t="s">
        <v>87</v>
      </c>
      <c r="B10" s="5" t="n">
        <v>113</v>
      </c>
      <c r="C10" s="5" t="n">
        <v>245</v>
      </c>
    </row>
    <row r="11" spans="1:3">
      <c r="A11" s="4" t="s">
        <v>88</v>
      </c>
      <c r="B11" s="5" t="n">
        <v>1225</v>
      </c>
      <c r="C11" s="5" t="n">
        <v>1204</v>
      </c>
    </row>
    <row r="12" spans="1:3">
      <c r="A12" s="4" t="s">
        <v>89</v>
      </c>
      <c r="B12" s="5" t="n">
        <v>4452</v>
      </c>
      <c r="C12" s="5" t="n">
        <v>4111</v>
      </c>
    </row>
    <row r="13" spans="1:3">
      <c r="A13" s="4" t="s">
        <v>90</v>
      </c>
      <c r="B13" s="5" t="n">
        <v>2734</v>
      </c>
      <c r="C13" s="5" t="n">
        <v>807</v>
      </c>
    </row>
    <row r="14" spans="1:3">
      <c r="A14" s="3" t="s">
        <v>91</v>
      </c>
    </row>
    <row r="15" spans="1:3">
      <c r="A15" s="4" t="s">
        <v>92</v>
      </c>
      <c r="B15" s="5" t="n">
        <v>27</v>
      </c>
      <c r="C15" s="4" t="s">
        <v>36</v>
      </c>
    </row>
    <row r="16" spans="1:3">
      <c r="A16" s="4" t="s">
        <v>93</v>
      </c>
      <c r="B16" s="4" t="s">
        <v>36</v>
      </c>
      <c r="C16" s="5" t="n">
        <v>340</v>
      </c>
    </row>
    <row r="17" spans="1:3">
      <c r="A17" s="4" t="s">
        <v>94</v>
      </c>
      <c r="B17" s="5" t="n">
        <v>3</v>
      </c>
      <c r="C17" s="5" t="n">
        <v>18</v>
      </c>
    </row>
    <row r="18" spans="1:3">
      <c r="A18" s="4" t="s">
        <v>95</v>
      </c>
      <c r="B18" s="5" t="n">
        <v>-12</v>
      </c>
      <c r="C18" s="5" t="n">
        <v>-37</v>
      </c>
    </row>
    <row r="19" spans="1:3">
      <c r="A19" s="4" t="s">
        <v>96</v>
      </c>
      <c r="B19" s="5" t="n">
        <v>18</v>
      </c>
      <c r="C19" s="5" t="n">
        <v>321</v>
      </c>
    </row>
    <row r="20" spans="1:3">
      <c r="A20" s="4" t="s">
        <v>97</v>
      </c>
      <c r="B20" s="5" t="n">
        <v>2752</v>
      </c>
      <c r="C20" s="5" t="n">
        <v>1128</v>
      </c>
    </row>
    <row r="21" spans="1:3">
      <c r="A21" s="4" t="s">
        <v>98</v>
      </c>
      <c r="B21" s="5" t="n">
        <v>2089</v>
      </c>
      <c r="C21" s="5" t="n">
        <v>-25</v>
      </c>
    </row>
    <row r="22" spans="1:3">
      <c r="A22" s="4" t="s">
        <v>99</v>
      </c>
      <c r="B22" s="5" t="n">
        <v>4841</v>
      </c>
      <c r="C22" s="5" t="n">
        <v>1103</v>
      </c>
    </row>
    <row r="23" spans="1:3">
      <c r="A23" s="4" t="s">
        <v>100</v>
      </c>
      <c r="B23" s="5" t="n">
        <v>243</v>
      </c>
      <c r="C23" s="5" t="n">
        <v>-281</v>
      </c>
    </row>
    <row r="24" spans="1:3">
      <c r="A24" s="4" t="s">
        <v>101</v>
      </c>
      <c r="B24" s="5" t="n">
        <v>5084</v>
      </c>
      <c r="C24" s="5" t="n">
        <v>822</v>
      </c>
    </row>
    <row r="25" spans="1:3">
      <c r="A25" s="3" t="s">
        <v>102</v>
      </c>
    </row>
    <row r="26" spans="1:3">
      <c r="A26" s="4" t="s">
        <v>103</v>
      </c>
      <c r="B26" s="5" t="n">
        <v>33</v>
      </c>
      <c r="C26" s="4" t="s">
        <v>36</v>
      </c>
    </row>
    <row r="27" spans="1:3">
      <c r="A27" s="4" t="s">
        <v>104</v>
      </c>
      <c r="B27" s="7" t="n">
        <v>5117</v>
      </c>
      <c r="C27" s="7" t="n">
        <v>822</v>
      </c>
    </row>
    <row r="28" spans="1:3">
      <c r="A28" s="3" t="s">
        <v>105</v>
      </c>
    </row>
    <row r="29" spans="1:3">
      <c r="A29" s="4" t="s">
        <v>99</v>
      </c>
      <c r="B29" s="8" t="n">
        <v>1.2</v>
      </c>
      <c r="C29" s="8" t="n">
        <v>0.27</v>
      </c>
    </row>
    <row r="30" spans="1:3">
      <c r="A30" s="4" t="s">
        <v>106</v>
      </c>
      <c r="B30" s="9" t="n">
        <v>0.06</v>
      </c>
      <c r="C30" s="9" t="n">
        <v>-0.07000000000000001</v>
      </c>
    </row>
    <row r="31" spans="1:3">
      <c r="A31" s="4" t="s">
        <v>101</v>
      </c>
      <c r="B31" s="9" t="n">
        <v>1.26</v>
      </c>
      <c r="C31" s="10" t="n">
        <v>0.2</v>
      </c>
    </row>
    <row r="32" spans="1:3">
      <c r="A32" s="3" t="s">
        <v>107</v>
      </c>
    </row>
    <row r="33" spans="1:3">
      <c r="A33" s="4" t="s">
        <v>99</v>
      </c>
      <c r="B33" s="9" t="n">
        <v>1.19</v>
      </c>
      <c r="C33" s="9" t="n">
        <v>0.27</v>
      </c>
    </row>
    <row r="34" spans="1:3">
      <c r="A34" s="4" t="s">
        <v>106</v>
      </c>
      <c r="B34" s="9" t="n">
        <v>0.06</v>
      </c>
      <c r="C34" s="9" t="n">
        <v>-0.07000000000000001</v>
      </c>
    </row>
    <row r="35" spans="1:3">
      <c r="A35" s="4" t="s">
        <v>101</v>
      </c>
      <c r="B35" s="8" t="n">
        <v>1.25</v>
      </c>
      <c r="C35" s="6" t="n">
        <v>0.2</v>
      </c>
    </row>
    <row r="36" spans="1:3">
      <c r="A36" s="3" t="s">
        <v>108</v>
      </c>
    </row>
    <row r="37" spans="1:3">
      <c r="A37" s="4" t="s">
        <v>109</v>
      </c>
      <c r="B37" s="5" t="n">
        <v>4040308</v>
      </c>
      <c r="C37" s="5" t="n">
        <v>4141353</v>
      </c>
    </row>
    <row r="38" spans="1:3">
      <c r="A38" s="4" t="s">
        <v>110</v>
      </c>
      <c r="B38" s="5" t="n">
        <v>4077575</v>
      </c>
      <c r="C38" s="5" t="n">
        <v>41735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2</v>
      </c>
    </row>
    <row r="2" spans="1:3">
      <c r="A2" s="3" t="s">
        <v>185</v>
      </c>
    </row>
    <row r="3" spans="1:3">
      <c r="A3" s="4" t="s">
        <v>369</v>
      </c>
      <c r="B3" s="7" t="n">
        <v>718</v>
      </c>
      <c r="C3" s="4" t="s">
        <v>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2</v>
      </c>
    </row>
    <row r="2" spans="1:3">
      <c r="A2" s="3" t="s">
        <v>185</v>
      </c>
    </row>
    <row r="3" spans="1:3">
      <c r="A3" s="4" t="s">
        <v>371</v>
      </c>
      <c r="B3" s="7" t="n">
        <v>1127</v>
      </c>
      <c r="C3" s="7" t="n">
        <v>1462</v>
      </c>
    </row>
    <row r="4" spans="1:3">
      <c r="A4" s="4" t="s">
        <v>372</v>
      </c>
      <c r="B4" s="5" t="n">
        <v>747</v>
      </c>
      <c r="C4" s="5" t="n">
        <v>818</v>
      </c>
    </row>
    <row r="5" spans="1:3">
      <c r="A5" s="4" t="s">
        <v>373</v>
      </c>
      <c r="B5" s="5" t="n">
        <v>1018</v>
      </c>
      <c r="C5" s="5" t="n">
        <v>1010</v>
      </c>
    </row>
    <row r="6" spans="1:3">
      <c r="A6" s="4" t="s">
        <v>374</v>
      </c>
      <c r="B6" s="5" t="n">
        <v>193</v>
      </c>
      <c r="C6" s="5" t="n">
        <v>74</v>
      </c>
    </row>
    <row r="7" spans="1:3">
      <c r="A7" s="4" t="s">
        <v>375</v>
      </c>
      <c r="B7" s="7" t="n">
        <v>3085</v>
      </c>
      <c r="C7" s="7" t="n">
        <v>33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2</v>
      </c>
    </row>
    <row r="2" spans="1:3">
      <c r="A2" s="3" t="s">
        <v>321</v>
      </c>
    </row>
    <row r="3" spans="1:3">
      <c r="A3" s="4" t="s">
        <v>377</v>
      </c>
      <c r="B3" s="7" t="n">
        <v>9227</v>
      </c>
      <c r="C3" s="7" t="n">
        <v>8645</v>
      </c>
    </row>
    <row r="4" spans="1:3">
      <c r="A4" s="4" t="s">
        <v>378</v>
      </c>
      <c r="B4" s="5" t="n">
        <v>-7798</v>
      </c>
      <c r="C4" s="5" t="n">
        <v>-7423</v>
      </c>
    </row>
    <row r="5" spans="1:3">
      <c r="A5" s="4" t="s">
        <v>379</v>
      </c>
      <c r="B5" s="5" t="n">
        <v>1429</v>
      </c>
      <c r="C5" s="5" t="n">
        <v>1222</v>
      </c>
    </row>
    <row r="6" spans="1:3">
      <c r="A6" s="4" t="s">
        <v>380</v>
      </c>
    </row>
    <row r="7" spans="1:3">
      <c r="A7" s="3" t="s">
        <v>321</v>
      </c>
    </row>
    <row r="8" spans="1:3">
      <c r="A8" s="4" t="s">
        <v>377</v>
      </c>
      <c r="B8" s="5" t="n">
        <v>1819</v>
      </c>
      <c r="C8" s="5" t="n">
        <v>1761</v>
      </c>
    </row>
    <row r="9" spans="1:3">
      <c r="A9" s="4" t="s">
        <v>381</v>
      </c>
    </row>
    <row r="10" spans="1:3">
      <c r="A10" s="3" t="s">
        <v>321</v>
      </c>
    </row>
    <row r="11" spans="1:3">
      <c r="A11" s="4" t="s">
        <v>377</v>
      </c>
      <c r="B11" s="5" t="n">
        <v>5289</v>
      </c>
      <c r="C11" s="5" t="n">
        <v>4796</v>
      </c>
    </row>
    <row r="12" spans="1:3">
      <c r="A12" s="4" t="s">
        <v>330</v>
      </c>
    </row>
    <row r="13" spans="1:3">
      <c r="A13" s="3" t="s">
        <v>321</v>
      </c>
    </row>
    <row r="14" spans="1:3">
      <c r="A14" s="4" t="s">
        <v>377</v>
      </c>
      <c r="B14" s="7" t="n">
        <v>2119</v>
      </c>
      <c r="C14" s="7" t="n">
        <v>20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2</v>
      </c>
    </row>
    <row r="2" spans="1:3">
      <c r="A2" s="3" t="s">
        <v>383</v>
      </c>
    </row>
    <row r="3" spans="1:3">
      <c r="A3" s="4" t="s">
        <v>384</v>
      </c>
      <c r="B3" s="7" t="n">
        <v>422</v>
      </c>
      <c r="C3" s="7" t="n">
        <v>612</v>
      </c>
    </row>
    <row r="4" spans="1:3">
      <c r="A4" s="4" t="s">
        <v>385</v>
      </c>
      <c r="B4" s="5" t="n">
        <v>-102</v>
      </c>
      <c r="C4" s="5" t="n">
        <v>-161</v>
      </c>
    </row>
    <row r="5" spans="1:3">
      <c r="A5" s="4" t="s">
        <v>386</v>
      </c>
      <c r="B5" s="5" t="n">
        <v>320</v>
      </c>
      <c r="C5" s="5" t="n">
        <v>451</v>
      </c>
    </row>
    <row r="6" spans="1:3">
      <c r="A6" s="4" t="s">
        <v>387</v>
      </c>
    </row>
    <row r="7" spans="1:3">
      <c r="A7" s="3" t="s">
        <v>383</v>
      </c>
    </row>
    <row r="8" spans="1:3">
      <c r="A8" s="4" t="s">
        <v>384</v>
      </c>
      <c r="B8" s="4" t="s">
        <v>36</v>
      </c>
      <c r="C8" s="5" t="n">
        <v>73</v>
      </c>
    </row>
    <row r="9" spans="1:3">
      <c r="A9" s="4" t="s">
        <v>388</v>
      </c>
    </row>
    <row r="10" spans="1:3">
      <c r="A10" s="3" t="s">
        <v>383</v>
      </c>
    </row>
    <row r="11" spans="1:3">
      <c r="A11" s="4" t="s">
        <v>384</v>
      </c>
      <c r="B11" s="5" t="n">
        <v>52</v>
      </c>
      <c r="C11" s="5" t="n">
        <v>52</v>
      </c>
    </row>
    <row r="12" spans="1:3">
      <c r="A12" s="4" t="s">
        <v>389</v>
      </c>
    </row>
    <row r="13" spans="1:3">
      <c r="A13" s="3" t="s">
        <v>383</v>
      </c>
    </row>
    <row r="14" spans="1:3">
      <c r="A14" s="4" t="s">
        <v>384</v>
      </c>
      <c r="B14" s="5" t="n">
        <v>50</v>
      </c>
      <c r="C14" s="5" t="n">
        <v>50</v>
      </c>
    </row>
    <row r="15" spans="1:3">
      <c r="A15" s="4" t="s">
        <v>390</v>
      </c>
    </row>
    <row r="16" spans="1:3">
      <c r="A16" s="3" t="s">
        <v>383</v>
      </c>
    </row>
    <row r="17" spans="1:3">
      <c r="A17" s="4" t="s">
        <v>384</v>
      </c>
      <c r="B17" s="5" t="n">
        <v>167</v>
      </c>
      <c r="C17" s="5" t="n">
        <v>316</v>
      </c>
    </row>
    <row r="18" spans="1:3">
      <c r="A18" s="4" t="s">
        <v>333</v>
      </c>
    </row>
    <row r="19" spans="1:3">
      <c r="A19" s="3" t="s">
        <v>383</v>
      </c>
    </row>
    <row r="20" spans="1:3">
      <c r="A20" s="4" t="s">
        <v>384</v>
      </c>
      <c r="B20" s="7" t="n">
        <v>153</v>
      </c>
      <c r="C20" s="7" t="n">
        <v>1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92</v>
      </c>
    </row>
    <row r="2" spans="1:2">
      <c r="A2" s="3" t="s">
        <v>393</v>
      </c>
    </row>
    <row r="3" spans="1:2">
      <c r="A3" s="5" t="n">
        <v>2018</v>
      </c>
      <c r="B3" s="7" t="n">
        <v>48</v>
      </c>
    </row>
    <row r="4" spans="1:2">
      <c r="A4" s="5" t="n">
        <v>2019</v>
      </c>
      <c r="B4" s="5" t="n">
        <v>55</v>
      </c>
    </row>
    <row r="5" spans="1:2">
      <c r="A5" s="5" t="n">
        <v>2020</v>
      </c>
      <c r="B5" s="5" t="n">
        <v>51</v>
      </c>
    </row>
    <row r="6" spans="1:2">
      <c r="A6" s="5" t="n">
        <v>2021</v>
      </c>
      <c r="B6" s="5" t="n">
        <v>46</v>
      </c>
    </row>
    <row r="7" spans="1:2">
      <c r="A7" s="5" t="n">
        <v>2022</v>
      </c>
      <c r="B7" s="5" t="n">
        <v>36</v>
      </c>
    </row>
    <row r="8" spans="1:2">
      <c r="A8" s="4" t="s">
        <v>394</v>
      </c>
      <c r="B8" s="5" t="n">
        <v>34</v>
      </c>
    </row>
    <row r="9" spans="1:2">
      <c r="A9" s="4" t="s">
        <v>395</v>
      </c>
      <c r="B9" s="7" t="n">
        <v>2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2</v>
      </c>
    </row>
    <row r="2" spans="1:3">
      <c r="A2" s="3" t="s">
        <v>185</v>
      </c>
    </row>
    <row r="3" spans="1:3">
      <c r="A3" s="4" t="s">
        <v>397</v>
      </c>
      <c r="B3" s="7" t="n">
        <v>159</v>
      </c>
      <c r="C3" s="7" t="n">
        <v>365</v>
      </c>
    </row>
    <row r="4" spans="1:3">
      <c r="A4" s="4" t="s">
        <v>398</v>
      </c>
      <c r="B4" s="5" t="n">
        <v>417</v>
      </c>
      <c r="C4" s="5" t="n">
        <v>443</v>
      </c>
    </row>
    <row r="5" spans="1:3">
      <c r="A5" s="4" t="s">
        <v>399</v>
      </c>
      <c r="B5" s="5" t="n">
        <v>390</v>
      </c>
      <c r="C5" s="4" t="s">
        <v>36</v>
      </c>
    </row>
    <row r="6" spans="1:3">
      <c r="A6" s="4" t="s">
        <v>400</v>
      </c>
      <c r="B6" s="5" t="n">
        <v>151</v>
      </c>
      <c r="C6" s="5" t="n">
        <v>60</v>
      </c>
    </row>
    <row r="7" spans="1:3">
      <c r="A7" s="4" t="s">
        <v>61</v>
      </c>
      <c r="B7" s="5" t="n">
        <v>68</v>
      </c>
      <c r="C7" s="5" t="n">
        <v>79</v>
      </c>
    </row>
    <row r="8" spans="1:3">
      <c r="A8" s="4" t="s">
        <v>401</v>
      </c>
      <c r="B8" s="5" t="n">
        <v>9</v>
      </c>
      <c r="C8" s="5" t="n">
        <v>7</v>
      </c>
    </row>
    <row r="9" spans="1:3">
      <c r="A9" s="4" t="s">
        <v>402</v>
      </c>
      <c r="B9" s="4" t="s">
        <v>36</v>
      </c>
      <c r="C9" s="5" t="n">
        <v>28</v>
      </c>
    </row>
    <row r="10" spans="1:3">
      <c r="A10" s="4" t="s">
        <v>403</v>
      </c>
      <c r="B10" s="5" t="n">
        <v>52</v>
      </c>
      <c r="C10" s="5" t="n">
        <v>11</v>
      </c>
    </row>
    <row r="11" spans="1:3">
      <c r="A11" s="4" t="s">
        <v>404</v>
      </c>
      <c r="B11" s="5" t="n">
        <v>98</v>
      </c>
      <c r="C11" s="5" t="n">
        <v>83</v>
      </c>
    </row>
    <row r="12" spans="1:3">
      <c r="A12" s="4" t="s">
        <v>405</v>
      </c>
      <c r="B12" s="7" t="n">
        <v>1344</v>
      </c>
      <c r="C12" s="7" t="n">
        <v>10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06</v>
      </c>
      <c r="B1" s="2" t="s">
        <v>1</v>
      </c>
    </row>
    <row r="2" spans="1:3">
      <c r="B2" s="2" t="s">
        <v>2</v>
      </c>
      <c r="C2" s="2" t="s">
        <v>32</v>
      </c>
    </row>
    <row r="3" spans="1:3">
      <c r="A3" s="3" t="s">
        <v>199</v>
      </c>
    </row>
    <row r="4" spans="1:3">
      <c r="A4" s="4" t="s">
        <v>407</v>
      </c>
      <c r="B4" s="7" t="n">
        <v>92</v>
      </c>
      <c r="C4" s="7" t="n">
        <v>19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2</v>
      </c>
    </row>
    <row r="3" spans="1:3">
      <c r="A3" s="3" t="s">
        <v>409</v>
      </c>
    </row>
    <row r="4" spans="1:3">
      <c r="A4" s="4" t="s">
        <v>410</v>
      </c>
      <c r="B4" s="7" t="n">
        <v>365</v>
      </c>
      <c r="C4" s="7" t="n">
        <v>261</v>
      </c>
    </row>
    <row r="5" spans="1:3">
      <c r="A5" s="4" t="s">
        <v>411</v>
      </c>
      <c r="B5" s="5" t="n">
        <v>316</v>
      </c>
      <c r="C5" s="5" t="n">
        <v>350</v>
      </c>
    </row>
    <row r="6" spans="1:3">
      <c r="A6" s="4" t="s">
        <v>412</v>
      </c>
      <c r="B6" s="5" t="n">
        <v>-224</v>
      </c>
      <c r="C6" s="5" t="n">
        <v>-154</v>
      </c>
    </row>
    <row r="7" spans="1:3">
      <c r="A7" s="4" t="s">
        <v>413</v>
      </c>
      <c r="B7" s="5" t="n">
        <v>-298</v>
      </c>
      <c r="C7" s="5" t="n">
        <v>-92</v>
      </c>
    </row>
    <row r="8" spans="1:3">
      <c r="A8" s="4" t="s">
        <v>414</v>
      </c>
      <c r="B8" s="7" t="n">
        <v>159</v>
      </c>
      <c r="C8" s="7" t="n">
        <v>36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15</v>
      </c>
      <c r="B1" s="2" t="s">
        <v>1</v>
      </c>
    </row>
    <row r="2" spans="1:4">
      <c r="B2" s="2" t="s">
        <v>2</v>
      </c>
      <c r="C2" s="2" t="s">
        <v>32</v>
      </c>
      <c r="D2" s="2" t="s">
        <v>320</v>
      </c>
    </row>
    <row r="3" spans="1:4">
      <c r="A3" s="3" t="s">
        <v>416</v>
      </c>
    </row>
    <row r="4" spans="1:4">
      <c r="A4" s="4" t="s">
        <v>417</v>
      </c>
      <c r="B4" s="7" t="n">
        <v>3700</v>
      </c>
    </row>
    <row r="5" spans="1:4">
      <c r="A5" s="4" t="s">
        <v>418</v>
      </c>
      <c r="B5" s="5" t="n">
        <v>446</v>
      </c>
      <c r="C5" s="7" t="n">
        <v>446</v>
      </c>
      <c r="D5" s="7" t="n">
        <v>399</v>
      </c>
    </row>
    <row r="6" spans="1:4">
      <c r="A6" s="4" t="s">
        <v>419</v>
      </c>
    </row>
    <row r="7" spans="1:4">
      <c r="A7" s="3" t="s">
        <v>416</v>
      </c>
    </row>
    <row r="8" spans="1:4">
      <c r="A8" s="4" t="s">
        <v>420</v>
      </c>
      <c r="B8" s="7" t="n">
        <v>2146</v>
      </c>
    </row>
    <row r="9" spans="1:4">
      <c r="A9" s="4" t="s">
        <v>421</v>
      </c>
      <c r="B9" s="5" t="n">
        <v>2026</v>
      </c>
    </row>
    <row r="10" spans="1:4">
      <c r="A10" s="4" t="s">
        <v>422</v>
      </c>
      <c r="B10" s="7" t="n">
        <v>721</v>
      </c>
    </row>
    <row r="11" spans="1:4">
      <c r="A11" s="4" t="s">
        <v>423</v>
      </c>
    </row>
    <row r="12" spans="1:4">
      <c r="A12" s="3" t="s">
        <v>416</v>
      </c>
    </row>
    <row r="13" spans="1:4">
      <c r="A13" s="4" t="s">
        <v>422</v>
      </c>
      <c r="B13" s="7" t="n">
        <v>1111</v>
      </c>
    </row>
    <row r="14" spans="1:4">
      <c r="A14" s="4" t="s">
        <v>424</v>
      </c>
      <c r="B14" s="5" t="n">
        <v>20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2</v>
      </c>
    </row>
    <row r="3" spans="1:3">
      <c r="A3" s="3" t="s">
        <v>426</v>
      </c>
    </row>
    <row r="4" spans="1:3">
      <c r="A4" s="4" t="s">
        <v>427</v>
      </c>
      <c r="B4" s="7" t="n">
        <v>34</v>
      </c>
      <c r="C4" s="7" t="n">
        <v>11</v>
      </c>
    </row>
    <row r="5" spans="1:3">
      <c r="A5" s="4" t="s">
        <v>428</v>
      </c>
      <c r="B5" s="5" t="n">
        <v>40</v>
      </c>
      <c r="C5" s="5" t="n">
        <v>14</v>
      </c>
    </row>
    <row r="6" spans="1:3">
      <c r="A6" s="3" t="s">
        <v>429</v>
      </c>
    </row>
    <row r="7" spans="1:3">
      <c r="A7" s="4" t="s">
        <v>427</v>
      </c>
      <c r="B7" s="5" t="n">
        <v>-1263</v>
      </c>
      <c r="C7" s="4" t="s">
        <v>36</v>
      </c>
    </row>
    <row r="8" spans="1:3">
      <c r="A8" s="4" t="s">
        <v>428</v>
      </c>
      <c r="B8" s="5" t="n">
        <v>-900</v>
      </c>
      <c r="C8" s="4" t="s">
        <v>36</v>
      </c>
    </row>
    <row r="9" spans="1:3">
      <c r="A9" s="4" t="s">
        <v>430</v>
      </c>
      <c r="B9" s="7" t="n">
        <v>-2089</v>
      </c>
      <c r="C9" s="7" t="n">
        <v>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3"/>
    <col customWidth="1" max="2" min="2" width="80"/>
    <col customWidth="1" max="3" min="3" width="23"/>
    <col customWidth="1" max="4" min="4" width="4"/>
    <col customWidth="1" max="5" min="5" width="48"/>
    <col customWidth="1" max="6" min="6" width="29"/>
    <col customWidth="1" max="7" min="7" width="10"/>
  </cols>
  <sheetData>
    <row r="1" spans="1:7">
      <c r="A1" s="1" t="s">
        <v>111</v>
      </c>
      <c r="C1" s="2" t="s">
        <v>112</v>
      </c>
      <c r="E1" s="2" t="s">
        <v>113</v>
      </c>
      <c r="F1" s="2" t="s">
        <v>114</v>
      </c>
      <c r="G1" s="2" t="s">
        <v>115</v>
      </c>
    </row>
    <row r="2" spans="1:7">
      <c r="A2" s="4" t="s">
        <v>116</v>
      </c>
      <c r="C2" s="7" t="n">
        <v>18411</v>
      </c>
      <c r="E2" s="4" t="s">
        <v>36</v>
      </c>
      <c r="F2" s="7" t="n">
        <v>-9933</v>
      </c>
      <c r="G2" s="7" t="n">
        <v>8478</v>
      </c>
    </row>
    <row r="3" spans="1:7">
      <c r="A3" s="4" t="s">
        <v>117</v>
      </c>
      <c r="C3" s="5" t="n">
        <v>4139579</v>
      </c>
    </row>
    <row r="4" spans="1:7">
      <c r="A4" s="3" t="s">
        <v>118</v>
      </c>
    </row>
    <row r="5" spans="1:7">
      <c r="A5" s="4" t="s">
        <v>101</v>
      </c>
      <c r="C5" s="4" t="s">
        <v>36</v>
      </c>
      <c r="F5" s="5" t="n">
        <v>822</v>
      </c>
      <c r="G5" s="5" t="n">
        <v>822</v>
      </c>
    </row>
    <row r="6" spans="1:7">
      <c r="A6" s="4" t="s">
        <v>119</v>
      </c>
      <c r="C6" s="7" t="n">
        <v>16</v>
      </c>
      <c r="G6" s="7" t="n">
        <v>16</v>
      </c>
    </row>
    <row r="7" spans="1:7">
      <c r="A7" s="4" t="s">
        <v>120</v>
      </c>
      <c r="C7" s="5" t="n">
        <v>7500</v>
      </c>
      <c r="G7" s="5" t="n">
        <v>7500</v>
      </c>
    </row>
    <row r="8" spans="1:7">
      <c r="A8" s="4" t="s">
        <v>121</v>
      </c>
      <c r="C8" s="7" t="n">
        <v>11</v>
      </c>
      <c r="G8" s="7" t="n">
        <v>11</v>
      </c>
    </row>
    <row r="9" spans="1:7">
      <c r="A9" s="4" t="s">
        <v>122</v>
      </c>
      <c r="C9" s="5" t="n">
        <v>5596</v>
      </c>
    </row>
    <row r="10" spans="1:7">
      <c r="A10" s="4" t="s">
        <v>123</v>
      </c>
      <c r="C10" s="7" t="n">
        <v>4</v>
      </c>
      <c r="G10" s="5" t="n">
        <v>4</v>
      </c>
    </row>
    <row r="11" spans="1:7">
      <c r="A11" s="4" t="s">
        <v>124</v>
      </c>
      <c r="C11" s="7" t="n">
        <v>-454</v>
      </c>
      <c r="G11" s="5" t="n">
        <v>-454</v>
      </c>
    </row>
    <row r="12" spans="1:7">
      <c r="A12" s="4" t="s">
        <v>125</v>
      </c>
      <c r="C12" s="5" t="n">
        <v>-99688</v>
      </c>
    </row>
    <row r="13" spans="1:7">
      <c r="A13" s="4" t="s">
        <v>126</v>
      </c>
      <c r="C13" s="7" t="n">
        <v>17988</v>
      </c>
      <c r="E13" s="4" t="s">
        <v>36</v>
      </c>
      <c r="F13" s="5" t="n">
        <v>-9111</v>
      </c>
      <c r="G13" s="5" t="n">
        <v>8877</v>
      </c>
    </row>
    <row r="14" spans="1:7">
      <c r="A14" s="4" t="s">
        <v>127</v>
      </c>
      <c r="C14" s="5" t="n">
        <v>4052987</v>
      </c>
    </row>
    <row r="15" spans="1:7">
      <c r="A15" s="3" t="s">
        <v>118</v>
      </c>
    </row>
    <row r="16" spans="1:7">
      <c r="A16" s="4" t="s">
        <v>101</v>
      </c>
      <c r="C16" s="4" t="s">
        <v>36</v>
      </c>
      <c r="F16" s="5" t="n">
        <v>5084</v>
      </c>
      <c r="G16" s="5" t="n">
        <v>5084</v>
      </c>
    </row>
    <row r="17" spans="1:7">
      <c r="A17" s="4" t="s">
        <v>119</v>
      </c>
      <c r="B17" s="4" t="s">
        <v>128</v>
      </c>
      <c r="C17" s="7" t="n">
        <v>7</v>
      </c>
      <c r="G17" s="7" t="n">
        <v>7</v>
      </c>
    </row>
    <row r="18" spans="1:7">
      <c r="A18" s="4" t="s">
        <v>120</v>
      </c>
      <c r="C18" s="5" t="n">
        <v>23632</v>
      </c>
      <c r="D18" s="4" t="s">
        <v>128</v>
      </c>
      <c r="G18" s="5" t="n">
        <v>33834</v>
      </c>
    </row>
    <row r="19" spans="1:7">
      <c r="A19" s="4" t="s">
        <v>129</v>
      </c>
      <c r="C19" s="4" t="s">
        <v>36</v>
      </c>
      <c r="E19" s="5" t="n">
        <v>33</v>
      </c>
      <c r="G19" s="7" t="n">
        <v>33</v>
      </c>
    </row>
    <row r="20" spans="1:7">
      <c r="A20" s="4" t="s">
        <v>121</v>
      </c>
      <c r="C20" s="7" t="n">
        <v>18</v>
      </c>
      <c r="G20" s="5" t="n">
        <v>18</v>
      </c>
    </row>
    <row r="21" spans="1:7">
      <c r="A21" s="4" t="s">
        <v>122</v>
      </c>
      <c r="C21" s="5" t="n">
        <v>3794</v>
      </c>
    </row>
    <row r="22" spans="1:7">
      <c r="A22" s="4" t="s">
        <v>123</v>
      </c>
      <c r="C22" s="7" t="n">
        <v>3</v>
      </c>
      <c r="G22" s="7" t="n">
        <v>3</v>
      </c>
    </row>
    <row r="23" spans="1:7">
      <c r="A23" s="4" t="s">
        <v>130</v>
      </c>
      <c r="B23" s="4" t="s">
        <v>131</v>
      </c>
      <c r="C23" s="5" t="n">
        <v>8276</v>
      </c>
      <c r="G23" s="4" t="s">
        <v>36</v>
      </c>
    </row>
    <row r="24" spans="1:7">
      <c r="A24" s="4" t="s">
        <v>124</v>
      </c>
      <c r="C24" s="7" t="n">
        <v>-312</v>
      </c>
      <c r="G24" s="7" t="n">
        <v>-312</v>
      </c>
    </row>
    <row r="25" spans="1:7">
      <c r="A25" s="4" t="s">
        <v>125</v>
      </c>
      <c r="C25" s="5" t="n">
        <v>-63496</v>
      </c>
    </row>
    <row r="26" spans="1:7">
      <c r="A26" s="4" t="s">
        <v>132</v>
      </c>
      <c r="C26" s="7" t="n">
        <v>17704</v>
      </c>
      <c r="E26" s="7" t="n">
        <v>33</v>
      </c>
      <c r="F26" s="7" t="n">
        <v>-4027</v>
      </c>
      <c r="G26" s="7" t="n">
        <v>13710</v>
      </c>
    </row>
    <row r="27" spans="1:7">
      <c r="A27" s="4" t="s">
        <v>133</v>
      </c>
      <c r="C27" s="5" t="n">
        <v>4025193</v>
      </c>
    </row>
    <row r="28" spans="1:7"/>
    <row r="29" spans="1:7">
      <c r="A29" s="4" t="s">
        <v>128</v>
      </c>
      <c r="B29" s="4" t="s">
        <v>134</v>
      </c>
    </row>
    <row r="30" spans="1:7">
      <c r="A30" s="4" t="s">
        <v>131</v>
      </c>
      <c r="B30" s="4" t="s">
        <v>135</v>
      </c>
    </row>
  </sheetData>
  <mergeCells count="5">
    <mergeCell ref="A1:B1"/>
    <mergeCell ref="C1:D1"/>
    <mergeCell ref="A28:F28"/>
    <mergeCell ref="B29:F29"/>
    <mergeCell ref="B30:F3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2</v>
      </c>
    </row>
    <row r="3" spans="1:3">
      <c r="A3" s="3" t="s">
        <v>432</v>
      </c>
    </row>
    <row r="4" spans="1:3">
      <c r="A4" s="4" t="s">
        <v>433</v>
      </c>
      <c r="B4" s="7" t="n">
        <v>2752</v>
      </c>
      <c r="C4" s="7" t="n">
        <v>1128</v>
      </c>
    </row>
    <row r="5" spans="1:3">
      <c r="A5" s="4" t="s">
        <v>434</v>
      </c>
      <c r="B5" s="5" t="n">
        <v>936</v>
      </c>
      <c r="C5" s="5" t="n">
        <v>384</v>
      </c>
    </row>
    <row r="6" spans="1:3">
      <c r="A6" s="4" t="s">
        <v>435</v>
      </c>
      <c r="B6" s="5" t="n">
        <v>270</v>
      </c>
      <c r="C6" s="5" t="n">
        <v>9</v>
      </c>
    </row>
    <row r="7" spans="1:3">
      <c r="A7" s="4" t="s">
        <v>436</v>
      </c>
      <c r="B7" s="5" t="n">
        <v>-36</v>
      </c>
      <c r="C7" s="5" t="n">
        <v>-133</v>
      </c>
    </row>
    <row r="8" spans="1:3">
      <c r="A8" s="4" t="s">
        <v>437</v>
      </c>
      <c r="B8" s="5" t="n">
        <v>-3252</v>
      </c>
      <c r="C8" s="5" t="n">
        <v>-237</v>
      </c>
    </row>
    <row r="9" spans="1:3">
      <c r="A9" s="4" t="s">
        <v>438</v>
      </c>
      <c r="B9" s="4" t="s">
        <v>36</v>
      </c>
      <c r="C9" s="4" t="s">
        <v>36</v>
      </c>
    </row>
    <row r="10" spans="1:3">
      <c r="A10" s="4" t="s">
        <v>439</v>
      </c>
      <c r="B10" s="4" t="s">
        <v>36</v>
      </c>
      <c r="C10" s="4" t="s">
        <v>36</v>
      </c>
    </row>
    <row r="11" spans="1:3">
      <c r="A11" s="4" t="s">
        <v>404</v>
      </c>
      <c r="B11" s="5" t="n">
        <v>-7</v>
      </c>
      <c r="C11" s="5" t="n">
        <v>2</v>
      </c>
    </row>
    <row r="12" spans="1:3">
      <c r="A12" s="4" t="s">
        <v>430</v>
      </c>
      <c r="B12" s="7" t="n">
        <v>-2089</v>
      </c>
      <c r="C12" s="7" t="n">
        <v>25</v>
      </c>
    </row>
    <row r="13" spans="1:3">
      <c r="A13" s="3" t="s">
        <v>440</v>
      </c>
    </row>
    <row r="14" spans="1:3">
      <c r="A14" s="4" t="s">
        <v>433</v>
      </c>
      <c r="B14" s="4" t="s">
        <v>441</v>
      </c>
      <c r="C14" s="4" t="s">
        <v>441</v>
      </c>
    </row>
    <row r="15" spans="1:3">
      <c r="A15" s="4" t="s">
        <v>434</v>
      </c>
      <c r="B15" s="4" t="s">
        <v>442</v>
      </c>
      <c r="C15" s="4" t="s">
        <v>442</v>
      </c>
    </row>
    <row r="16" spans="1:3">
      <c r="A16" s="4" t="s">
        <v>435</v>
      </c>
      <c r="B16" s="4" t="s">
        <v>443</v>
      </c>
      <c r="C16" s="4" t="s">
        <v>444</v>
      </c>
    </row>
    <row r="17" spans="1:3">
      <c r="A17" s="4" t="s">
        <v>436</v>
      </c>
      <c r="B17" s="4" t="s">
        <v>445</v>
      </c>
      <c r="C17" s="4" t="s">
        <v>446</v>
      </c>
    </row>
    <row r="18" spans="1:3">
      <c r="A18" s="4" t="s">
        <v>437</v>
      </c>
      <c r="B18" s="4" t="s">
        <v>447</v>
      </c>
      <c r="C18" s="4" t="s">
        <v>448</v>
      </c>
    </row>
    <row r="19" spans="1:3">
      <c r="A19" s="4" t="s">
        <v>438</v>
      </c>
      <c r="B19" s="4" t="s">
        <v>36</v>
      </c>
      <c r="C19" s="4" t="s">
        <v>36</v>
      </c>
    </row>
    <row r="20" spans="1:3">
      <c r="A20" s="4" t="s">
        <v>439</v>
      </c>
      <c r="B20" s="4" t="s">
        <v>36</v>
      </c>
      <c r="C20" s="4" t="s">
        <v>36</v>
      </c>
    </row>
    <row r="21" spans="1:3">
      <c r="A21" s="4" t="s">
        <v>404</v>
      </c>
      <c r="B21" s="4" t="s">
        <v>445</v>
      </c>
      <c r="C21" s="4" t="s">
        <v>36</v>
      </c>
    </row>
    <row r="22" spans="1:3">
      <c r="A22" s="4" t="s">
        <v>430</v>
      </c>
      <c r="B22" s="4" t="s">
        <v>449</v>
      </c>
      <c r="C22" s="4" t="s">
        <v>45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2</v>
      </c>
    </row>
    <row r="2" spans="1:3">
      <c r="A2" s="3" t="s">
        <v>452</v>
      </c>
    </row>
    <row r="3" spans="1:3">
      <c r="A3" s="4" t="s">
        <v>453</v>
      </c>
      <c r="B3" s="7" t="n">
        <v>181</v>
      </c>
      <c r="C3" s="7" t="n">
        <v>1144</v>
      </c>
    </row>
    <row r="4" spans="1:3">
      <c r="A4" s="4" t="s">
        <v>454</v>
      </c>
      <c r="B4" s="5" t="n">
        <v>1832</v>
      </c>
      <c r="C4" s="5" t="n">
        <v>1790</v>
      </c>
    </row>
    <row r="5" spans="1:3">
      <c r="A5" s="4" t="s">
        <v>455</v>
      </c>
      <c r="B5" s="5" t="n">
        <v>180</v>
      </c>
      <c r="C5" s="5" t="n">
        <v>337</v>
      </c>
    </row>
    <row r="6" spans="1:3">
      <c r="A6" s="4" t="s">
        <v>42</v>
      </c>
      <c r="B6" s="5" t="n">
        <v>446</v>
      </c>
      <c r="C6" s="5" t="n">
        <v>432</v>
      </c>
    </row>
    <row r="7" spans="1:3">
      <c r="A7" s="4" t="s">
        <v>456</v>
      </c>
      <c r="B7" s="5" t="n">
        <v>178</v>
      </c>
      <c r="C7" s="5" t="n">
        <v>237</v>
      </c>
    </row>
    <row r="8" spans="1:3">
      <c r="A8" s="4" t="s">
        <v>46</v>
      </c>
      <c r="B8" s="5" t="n">
        <v>77</v>
      </c>
      <c r="C8" s="5" t="n">
        <v>89</v>
      </c>
    </row>
    <row r="9" spans="1:3">
      <c r="A9" s="4" t="s">
        <v>404</v>
      </c>
      <c r="B9" s="5" t="n">
        <v>1</v>
      </c>
      <c r="C9" s="5" t="n">
        <v>5</v>
      </c>
    </row>
    <row r="10" spans="1:3">
      <c r="A10" s="4" t="s">
        <v>457</v>
      </c>
      <c r="B10" s="5" t="n">
        <v>2895</v>
      </c>
      <c r="C10" s="5" t="n">
        <v>4034</v>
      </c>
    </row>
    <row r="11" spans="1:3">
      <c r="A11" s="4" t="s">
        <v>458</v>
      </c>
      <c r="B11" s="5" t="n">
        <v>-89</v>
      </c>
      <c r="C11" s="5" t="n">
        <v>-3773</v>
      </c>
    </row>
    <row r="12" spans="1:3">
      <c r="A12" s="4" t="s">
        <v>459</v>
      </c>
      <c r="B12" s="5" t="n">
        <v>2806</v>
      </c>
      <c r="C12" s="5" t="n">
        <v>261</v>
      </c>
    </row>
    <row r="13" spans="1:3">
      <c r="A13" s="3" t="s">
        <v>460</v>
      </c>
    </row>
    <row r="14" spans="1:3">
      <c r="A14" s="4" t="s">
        <v>461</v>
      </c>
      <c r="B14" s="5" t="n">
        <v>-438</v>
      </c>
      <c r="C14" s="5" t="n">
        <v>-261</v>
      </c>
    </row>
    <row r="15" spans="1:3">
      <c r="A15" s="4" t="s">
        <v>46</v>
      </c>
      <c r="B15" s="5" t="n">
        <v>-295</v>
      </c>
      <c r="C15" s="4" t="s">
        <v>36</v>
      </c>
    </row>
    <row r="16" spans="1:3">
      <c r="A16" s="4" t="s">
        <v>456</v>
      </c>
      <c r="B16" s="5" t="n">
        <v>-2</v>
      </c>
      <c r="C16" s="4" t="s">
        <v>36</v>
      </c>
    </row>
    <row r="17" spans="1:3">
      <c r="A17" s="4" t="s">
        <v>404</v>
      </c>
      <c r="B17" s="5" t="n">
        <v>-23</v>
      </c>
      <c r="C17" s="4" t="s">
        <v>36</v>
      </c>
    </row>
    <row r="18" spans="1:3">
      <c r="A18" s="4" t="s">
        <v>462</v>
      </c>
      <c r="B18" s="5" t="n">
        <v>-758</v>
      </c>
      <c r="C18" s="5" t="n">
        <v>-261</v>
      </c>
    </row>
    <row r="19" spans="1:3">
      <c r="A19" s="4" t="s">
        <v>463</v>
      </c>
      <c r="B19" s="7" t="n">
        <v>2048</v>
      </c>
      <c r="C19" s="4" t="s">
        <v>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2</v>
      </c>
    </row>
    <row r="3" spans="1:3">
      <c r="A3" s="3" t="s">
        <v>465</v>
      </c>
    </row>
    <row r="4" spans="1:3">
      <c r="A4" s="4" t="s">
        <v>466</v>
      </c>
      <c r="B4" s="7" t="n">
        <v>446</v>
      </c>
      <c r="C4" s="7" t="n">
        <v>399</v>
      </c>
    </row>
    <row r="5" spans="1:3">
      <c r="A5" s="4" t="s">
        <v>467</v>
      </c>
      <c r="B5" s="5" t="n">
        <v>18</v>
      </c>
      <c r="C5" s="5" t="n">
        <v>15</v>
      </c>
    </row>
    <row r="6" spans="1:3">
      <c r="A6" s="4" t="s">
        <v>468</v>
      </c>
      <c r="B6" s="4" t="s">
        <v>36</v>
      </c>
      <c r="C6" s="5" t="n">
        <v>13</v>
      </c>
    </row>
    <row r="7" spans="1:3">
      <c r="A7" s="4" t="s">
        <v>469</v>
      </c>
      <c r="B7" s="5" t="n">
        <v>1</v>
      </c>
      <c r="C7" s="5" t="n">
        <v>19</v>
      </c>
    </row>
    <row r="8" spans="1:3">
      <c r="A8" s="4" t="s">
        <v>470</v>
      </c>
      <c r="B8" s="5" t="n">
        <v>-19</v>
      </c>
      <c r="C8" s="4" t="s">
        <v>36</v>
      </c>
    </row>
    <row r="9" spans="1:3">
      <c r="A9" s="4" t="s">
        <v>471</v>
      </c>
      <c r="B9" s="7" t="n">
        <v>446</v>
      </c>
      <c r="C9" s="7" t="n">
        <v>4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72</v>
      </c>
      <c r="B1" s="2" t="s">
        <v>473</v>
      </c>
      <c r="C1" s="2" t="s">
        <v>32</v>
      </c>
      <c r="D1" s="2" t="s">
        <v>2</v>
      </c>
      <c r="E1" s="2" t="s">
        <v>32</v>
      </c>
      <c r="F1" s="2" t="s">
        <v>474</v>
      </c>
    </row>
    <row r="2" spans="1:6">
      <c r="A2" s="3" t="s">
        <v>475</v>
      </c>
    </row>
    <row r="3" spans="1:6">
      <c r="A3" s="4" t="s">
        <v>476</v>
      </c>
      <c r="D3" s="7" t="n">
        <v>86</v>
      </c>
      <c r="E3" s="7" t="n">
        <v>1992</v>
      </c>
    </row>
    <row r="4" spans="1:6">
      <c r="A4" s="4" t="s">
        <v>477</v>
      </c>
      <c r="D4" s="4" t="s">
        <v>36</v>
      </c>
      <c r="E4" s="5" t="n">
        <v>340</v>
      </c>
    </row>
    <row r="5" spans="1:6">
      <c r="A5" s="4" t="s">
        <v>478</v>
      </c>
      <c r="D5" s="4" t="s">
        <v>36</v>
      </c>
      <c r="E5" s="5" t="n">
        <v>87</v>
      </c>
    </row>
    <row r="6" spans="1:6">
      <c r="A6" s="4" t="s">
        <v>479</v>
      </c>
    </row>
    <row r="7" spans="1:6">
      <c r="A7" s="3" t="s">
        <v>475</v>
      </c>
    </row>
    <row r="8" spans="1:6">
      <c r="A8" s="4" t="s">
        <v>480</v>
      </c>
      <c r="B8" s="7" t="n">
        <v>1200</v>
      </c>
    </row>
    <row r="9" spans="1:6">
      <c r="A9" s="4" t="s">
        <v>481</v>
      </c>
      <c r="B9" s="4" t="s">
        <v>482</v>
      </c>
    </row>
    <row r="10" spans="1:6">
      <c r="A10" s="4" t="s">
        <v>483</v>
      </c>
    </row>
    <row r="11" spans="1:6">
      <c r="A11" s="3" t="s">
        <v>475</v>
      </c>
    </row>
    <row r="12" spans="1:6">
      <c r="A12" s="4" t="s">
        <v>484</v>
      </c>
      <c r="F12" s="7" t="n">
        <v>200</v>
      </c>
    </row>
    <row r="13" spans="1:6">
      <c r="A13" s="4" t="s">
        <v>485</v>
      </c>
      <c r="D13" s="5" t="n">
        <v>300</v>
      </c>
    </row>
    <row r="14" spans="1:6">
      <c r="A14" s="4" t="s">
        <v>476</v>
      </c>
      <c r="E14" s="5" t="n">
        <v>1653</v>
      </c>
    </row>
    <row r="15" spans="1:6">
      <c r="A15" s="4" t="s">
        <v>486</v>
      </c>
      <c r="C15" s="7" t="n">
        <v>1441</v>
      </c>
      <c r="E15" s="5" t="n">
        <v>1441</v>
      </c>
    </row>
    <row r="16" spans="1:6">
      <c r="A16" s="4" t="s">
        <v>487</v>
      </c>
      <c r="E16" s="5" t="n">
        <v>529</v>
      </c>
    </row>
    <row r="17" spans="1:6">
      <c r="A17" s="4" t="s">
        <v>477</v>
      </c>
      <c r="E17" s="5" t="n">
        <v>340</v>
      </c>
    </row>
    <row r="18" spans="1:6">
      <c r="A18" s="4" t="s">
        <v>488</v>
      </c>
      <c r="E18" s="5" t="n">
        <v>86</v>
      </c>
    </row>
    <row r="19" spans="1:6">
      <c r="A19" s="4" t="s">
        <v>489</v>
      </c>
      <c r="E19" s="7" t="n">
        <v>108</v>
      </c>
    </row>
    <row r="20" spans="1:6">
      <c r="A20" s="4" t="s">
        <v>478</v>
      </c>
      <c r="D20" s="7" t="n">
        <v>86</v>
      </c>
    </row>
    <row r="21" spans="1:6">
      <c r="A21" s="4" t="s">
        <v>490</v>
      </c>
      <c r="C21" s="7" t="n">
        <v>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491</v>
      </c>
      <c r="B1" s="2" t="s">
        <v>492</v>
      </c>
    </row>
    <row r="2" spans="1:2">
      <c r="B2" s="2" t="s">
        <v>493</v>
      </c>
    </row>
    <row r="3" spans="1:2">
      <c r="A3" s="3" t="s">
        <v>494</v>
      </c>
    </row>
    <row r="4" spans="1:2">
      <c r="A4" s="4" t="s">
        <v>495</v>
      </c>
      <c r="B4" s="7" t="n">
        <v>450</v>
      </c>
    </row>
    <row r="5" spans="1:2">
      <c r="A5" s="4" t="s">
        <v>496</v>
      </c>
      <c r="B5" s="7" t="n">
        <v>350</v>
      </c>
    </row>
    <row r="6" spans="1:2">
      <c r="A6" s="4" t="s">
        <v>497</v>
      </c>
      <c r="B6" s="4" t="s">
        <v>498</v>
      </c>
    </row>
    <row r="7" spans="1:2">
      <c r="A7" s="4" t="s">
        <v>499</v>
      </c>
      <c r="B7" s="4" t="s">
        <v>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34"/>
    <col customWidth="1" max="5" min="5" width="49"/>
    <col customWidth="1" max="6" min="6" width="14"/>
    <col customWidth="1" max="7" min="7" width="16"/>
    <col customWidth="1" max="8" min="8" width="48"/>
  </cols>
  <sheetData>
    <row r="1" spans="1:8">
      <c r="A1" s="1" t="s">
        <v>501</v>
      </c>
      <c r="B1" s="2" t="s">
        <v>502</v>
      </c>
      <c r="C1" s="2" t="s">
        <v>503</v>
      </c>
      <c r="D1" s="2" t="s">
        <v>504</v>
      </c>
      <c r="E1" s="2" t="s">
        <v>505</v>
      </c>
      <c r="F1" s="2" t="s">
        <v>506</v>
      </c>
      <c r="G1" s="2" t="s">
        <v>2</v>
      </c>
      <c r="H1" s="2" t="s">
        <v>32</v>
      </c>
    </row>
    <row r="2" spans="1:8">
      <c r="A2" s="3" t="s">
        <v>507</v>
      </c>
    </row>
    <row r="3" spans="1:8">
      <c r="A3" s="4" t="s">
        <v>508</v>
      </c>
      <c r="G3" s="4" t="s">
        <v>36</v>
      </c>
      <c r="H3" s="7" t="n">
        <v>500</v>
      </c>
    </row>
    <row r="4" spans="1:8">
      <c r="A4" s="4" t="s">
        <v>509</v>
      </c>
      <c r="G4" s="5" t="n">
        <v>600</v>
      </c>
      <c r="H4" s="5" t="n">
        <v>1689</v>
      </c>
    </row>
    <row r="5" spans="1:8">
      <c r="A5" s="4" t="s">
        <v>510</v>
      </c>
      <c r="G5" s="5" t="n">
        <v>9227</v>
      </c>
      <c r="H5" s="5" t="n">
        <v>8645</v>
      </c>
    </row>
    <row r="6" spans="1:8">
      <c r="A6" s="4" t="s">
        <v>58</v>
      </c>
      <c r="G6" s="5" t="n">
        <v>32</v>
      </c>
      <c r="H6" s="4" t="s">
        <v>36</v>
      </c>
    </row>
    <row r="7" spans="1:8">
      <c r="A7" s="4" t="s">
        <v>511</v>
      </c>
    </row>
    <row r="8" spans="1:8">
      <c r="A8" s="3" t="s">
        <v>507</v>
      </c>
    </row>
    <row r="9" spans="1:8">
      <c r="A9" s="4" t="s">
        <v>512</v>
      </c>
      <c r="D9" s="7" t="n">
        <v>100</v>
      </c>
    </row>
    <row r="10" spans="1:8">
      <c r="A10" s="4" t="s">
        <v>513</v>
      </c>
      <c r="D10" s="4" t="s">
        <v>514</v>
      </c>
    </row>
    <row r="11" spans="1:8">
      <c r="A11" s="4" t="s">
        <v>497</v>
      </c>
      <c r="D11" s="4" t="s">
        <v>498</v>
      </c>
    </row>
    <row r="12" spans="1:8">
      <c r="A12" s="4" t="s">
        <v>515</v>
      </c>
      <c r="D12" s="7" t="n">
        <v>6794</v>
      </c>
    </row>
    <row r="13" spans="1:8">
      <c r="A13" s="4" t="s">
        <v>516</v>
      </c>
      <c r="G13" s="5" t="n">
        <v>46</v>
      </c>
      <c r="H13" s="5" t="n">
        <v>70</v>
      </c>
    </row>
    <row r="14" spans="1:8">
      <c r="A14" s="4" t="s">
        <v>517</v>
      </c>
    </row>
    <row r="15" spans="1:8">
      <c r="A15" s="3" t="s">
        <v>507</v>
      </c>
    </row>
    <row r="16" spans="1:8">
      <c r="A16" s="4" t="s">
        <v>518</v>
      </c>
      <c r="F16" s="7" t="n">
        <v>7388</v>
      </c>
    </row>
    <row r="17" spans="1:8">
      <c r="A17" s="4" t="s">
        <v>510</v>
      </c>
      <c r="F17" s="5" t="n">
        <v>105</v>
      </c>
    </row>
    <row r="18" spans="1:8">
      <c r="A18" s="4" t="s">
        <v>519</v>
      </c>
      <c r="F18" s="7" t="n">
        <v>3121</v>
      </c>
    </row>
    <row r="19" spans="1:8">
      <c r="A19" s="4" t="s">
        <v>520</v>
      </c>
      <c r="F19" s="4" t="s">
        <v>521</v>
      </c>
    </row>
    <row r="20" spans="1:8">
      <c r="A20" s="4" t="s">
        <v>58</v>
      </c>
      <c r="H20" s="5" t="n">
        <v>74</v>
      </c>
    </row>
    <row r="21" spans="1:8">
      <c r="A21" s="4" t="s">
        <v>522</v>
      </c>
    </row>
    <row r="22" spans="1:8">
      <c r="A22" s="3" t="s">
        <v>507</v>
      </c>
    </row>
    <row r="23" spans="1:8">
      <c r="A23" s="4" t="s">
        <v>523</v>
      </c>
      <c r="E23" s="4" t="s">
        <v>524</v>
      </c>
    </row>
    <row r="24" spans="1:8">
      <c r="A24" s="4" t="s">
        <v>525</v>
      </c>
      <c r="E24" s="4" t="s">
        <v>526</v>
      </c>
    </row>
    <row r="25" spans="1:8">
      <c r="A25" s="4" t="s">
        <v>512</v>
      </c>
      <c r="E25" s="7" t="n">
        <v>500</v>
      </c>
    </row>
    <row r="26" spans="1:8">
      <c r="A26" s="4" t="s">
        <v>497</v>
      </c>
      <c r="E26" s="4" t="s">
        <v>527</v>
      </c>
    </row>
    <row r="27" spans="1:8">
      <c r="A27" s="4" t="s">
        <v>528</v>
      </c>
    </row>
    <row r="28" spans="1:8">
      <c r="A28" s="3" t="s">
        <v>507</v>
      </c>
    </row>
    <row r="29" spans="1:8">
      <c r="A29" s="4" t="s">
        <v>523</v>
      </c>
      <c r="B29" s="4" t="s">
        <v>524</v>
      </c>
    </row>
    <row r="30" spans="1:8">
      <c r="A30" s="4" t="s">
        <v>512</v>
      </c>
      <c r="B30" s="7" t="n">
        <v>1000</v>
      </c>
    </row>
    <row r="31" spans="1:8">
      <c r="A31" s="4" t="s">
        <v>529</v>
      </c>
      <c r="B31" s="4" t="s">
        <v>530</v>
      </c>
    </row>
    <row r="32" spans="1:8">
      <c r="A32" s="4" t="s">
        <v>531</v>
      </c>
      <c r="B32" s="4" t="s">
        <v>532</v>
      </c>
    </row>
    <row r="33" spans="1:8">
      <c r="A33" s="4" t="s">
        <v>509</v>
      </c>
      <c r="G33" s="7" t="n">
        <v>600</v>
      </c>
      <c r="H33" s="7" t="n">
        <v>1700</v>
      </c>
    </row>
    <row r="34" spans="1:8">
      <c r="A34" s="4" t="s">
        <v>497</v>
      </c>
      <c r="B34" s="4" t="s">
        <v>527</v>
      </c>
    </row>
    <row r="35" spans="1:8">
      <c r="A35" s="4" t="s">
        <v>533</v>
      </c>
    </row>
    <row r="36" spans="1:8">
      <c r="A36" s="3" t="s">
        <v>507</v>
      </c>
    </row>
    <row r="37" spans="1:8">
      <c r="A37" s="4" t="s">
        <v>508</v>
      </c>
      <c r="C37" s="7" t="n">
        <v>500</v>
      </c>
    </row>
    <row r="38" spans="1:8">
      <c r="A38" s="4" t="s">
        <v>523</v>
      </c>
      <c r="H38" s="4" t="s">
        <v>534</v>
      </c>
    </row>
    <row r="39" spans="1:8">
      <c r="A39" s="4" t="s">
        <v>535</v>
      </c>
      <c r="H39" s="7" t="n">
        <v>15</v>
      </c>
    </row>
    <row r="40" spans="1:8">
      <c r="A40" s="4" t="s">
        <v>525</v>
      </c>
      <c r="G40" s="4" t="s">
        <v>536</v>
      </c>
      <c r="H40" s="4" t="s">
        <v>537</v>
      </c>
    </row>
    <row r="41" spans="1:8">
      <c r="A41" s="4" t="s">
        <v>497</v>
      </c>
      <c r="H41" s="4" t="s">
        <v>5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s>
  <sheetData>
    <row r="1" spans="1:5">
      <c r="A1" s="1" t="s">
        <v>539</v>
      </c>
      <c r="B1" s="2" t="s">
        <v>492</v>
      </c>
      <c r="D1" s="2" t="s">
        <v>1</v>
      </c>
    </row>
    <row r="2" spans="1:5">
      <c r="B2" s="2" t="s">
        <v>540</v>
      </c>
      <c r="C2" s="2" t="s">
        <v>541</v>
      </c>
      <c r="D2" s="2" t="s">
        <v>2</v>
      </c>
      <c r="E2" s="2" t="s">
        <v>32</v>
      </c>
    </row>
    <row r="3" spans="1:5">
      <c r="A3" s="3" t="s">
        <v>542</v>
      </c>
    </row>
    <row r="4" spans="1:5">
      <c r="A4" s="4" t="s">
        <v>543</v>
      </c>
      <c r="D4" s="7" t="n">
        <v>43</v>
      </c>
    </row>
    <row r="5" spans="1:5">
      <c r="A5" s="4" t="s">
        <v>544</v>
      </c>
      <c r="D5" s="4" t="s">
        <v>545</v>
      </c>
    </row>
    <row r="6" spans="1:5">
      <c r="A6" s="4" t="s">
        <v>546</v>
      </c>
      <c r="D6" s="7" t="n">
        <v>515</v>
      </c>
      <c r="E6" s="7" t="n">
        <v>561</v>
      </c>
    </row>
    <row r="7" spans="1:5">
      <c r="A7" s="4" t="s">
        <v>547</v>
      </c>
    </row>
    <row r="8" spans="1:5">
      <c r="A8" s="3" t="s">
        <v>542</v>
      </c>
    </row>
    <row r="9" spans="1:5">
      <c r="A9" s="4" t="s">
        <v>548</v>
      </c>
      <c r="C9" s="7" t="n">
        <v>100</v>
      </c>
    </row>
    <row r="10" spans="1:5">
      <c r="A10" s="4" t="s">
        <v>549</v>
      </c>
    </row>
    <row r="11" spans="1:5">
      <c r="A11" s="3" t="s">
        <v>542</v>
      </c>
    </row>
    <row r="12" spans="1:5">
      <c r="A12" s="4" t="s">
        <v>550</v>
      </c>
      <c r="D12" s="7" t="n">
        <v>30</v>
      </c>
    </row>
    <row r="13" spans="1:5">
      <c r="A13" s="4" t="s">
        <v>548</v>
      </c>
      <c r="B13" s="7" t="n">
        <v>41</v>
      </c>
    </row>
    <row r="14" spans="1:5">
      <c r="A14" s="4" t="s">
        <v>551</v>
      </c>
    </row>
    <row r="15" spans="1:5">
      <c r="A15" s="3" t="s">
        <v>542</v>
      </c>
    </row>
    <row r="16" spans="1:5">
      <c r="A16" s="4" t="s">
        <v>552</v>
      </c>
      <c r="D16" s="4" t="s">
        <v>553</v>
      </c>
    </row>
    <row r="17" spans="1:5">
      <c r="A17" s="4" t="s">
        <v>554</v>
      </c>
      <c r="D17" s="4" t="s">
        <v>555</v>
      </c>
    </row>
    <row r="18" spans="1:5">
      <c r="A18" s="4" t="s">
        <v>556</v>
      </c>
      <c r="D18" s="7" t="n">
        <v>53</v>
      </c>
      <c r="E18" s="7" t="n">
        <v>68</v>
      </c>
    </row>
    <row r="19" spans="1:5">
      <c r="A19" s="4" t="s">
        <v>557</v>
      </c>
    </row>
    <row r="20" spans="1:5">
      <c r="A20" s="3" t="s">
        <v>542</v>
      </c>
    </row>
    <row r="21" spans="1:5">
      <c r="A21" s="4" t="s">
        <v>558</v>
      </c>
      <c r="D21" s="5" t="n">
        <v>250</v>
      </c>
    </row>
    <row r="22" spans="1:5">
      <c r="A22" s="4" t="s">
        <v>548</v>
      </c>
      <c r="D22" s="7" t="n">
        <v>17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392</v>
      </c>
    </row>
    <row r="2" spans="1:2">
      <c r="A2" s="3" t="s">
        <v>393</v>
      </c>
    </row>
    <row r="3" spans="1:2">
      <c r="A3" s="5" t="n">
        <v>2018</v>
      </c>
      <c r="B3" s="7" t="n">
        <v>395</v>
      </c>
    </row>
    <row r="4" spans="1:2">
      <c r="A4" s="5" t="n">
        <v>2019</v>
      </c>
      <c r="B4" s="5" t="n">
        <v>23</v>
      </c>
    </row>
    <row r="5" spans="1:2">
      <c r="A5" s="4" t="s">
        <v>560</v>
      </c>
      <c r="B5" s="7" t="n">
        <v>4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1</v>
      </c>
      <c r="B1" s="2" t="s">
        <v>562</v>
      </c>
      <c r="C1" s="2" t="s">
        <v>1</v>
      </c>
    </row>
    <row r="2" spans="1:5">
      <c r="B2" s="2" t="s">
        <v>563</v>
      </c>
      <c r="C2" s="2" t="s">
        <v>2</v>
      </c>
      <c r="D2" s="2" t="s">
        <v>32</v>
      </c>
      <c r="E2" s="2" t="s">
        <v>564</v>
      </c>
    </row>
    <row r="3" spans="1:5">
      <c r="A3" s="3" t="s">
        <v>565</v>
      </c>
    </row>
    <row r="4" spans="1:5">
      <c r="A4" s="4" t="s">
        <v>566</v>
      </c>
      <c r="D4" s="7" t="n">
        <v>2</v>
      </c>
    </row>
    <row r="5" spans="1:5">
      <c r="A5" s="4" t="s">
        <v>567</v>
      </c>
    </row>
    <row r="6" spans="1:5">
      <c r="A6" s="3" t="s">
        <v>565</v>
      </c>
    </row>
    <row r="7" spans="1:5">
      <c r="A7" s="4" t="s">
        <v>568</v>
      </c>
      <c r="E7" s="5" t="n">
        <v>1500000</v>
      </c>
    </row>
    <row r="8" spans="1:5">
      <c r="A8" s="4" t="s">
        <v>569</v>
      </c>
    </row>
    <row r="9" spans="1:5">
      <c r="A9" s="3" t="s">
        <v>565</v>
      </c>
    </row>
    <row r="10" spans="1:5">
      <c r="A10" s="4" t="s">
        <v>570</v>
      </c>
      <c r="C10" s="7" t="n">
        <v>116000</v>
      </c>
    </row>
    <row r="11" spans="1:5">
      <c r="A11" s="4" t="s">
        <v>571</v>
      </c>
      <c r="C11" s="5" t="n">
        <v>116000</v>
      </c>
    </row>
    <row r="12" spans="1:5">
      <c r="A12" s="4" t="s">
        <v>572</v>
      </c>
    </row>
    <row r="13" spans="1:5">
      <c r="A13" s="3" t="s">
        <v>565</v>
      </c>
    </row>
    <row r="14" spans="1:5">
      <c r="A14" s="4" t="s">
        <v>566</v>
      </c>
      <c r="C14" s="7" t="n">
        <v>3</v>
      </c>
      <c r="D14" s="7" t="n">
        <v>2</v>
      </c>
    </row>
    <row r="15" spans="1:5">
      <c r="A15" s="4" t="s">
        <v>573</v>
      </c>
      <c r="B15" s="4" t="s">
        <v>574</v>
      </c>
    </row>
    <row r="16" spans="1:5">
      <c r="A16" s="4" t="s">
        <v>575</v>
      </c>
      <c r="B16" s="5" t="n">
        <v>704715</v>
      </c>
    </row>
    <row r="17" spans="1:5">
      <c r="A17" s="4" t="s">
        <v>576</v>
      </c>
      <c r="C17" s="5" t="n">
        <v>3794</v>
      </c>
      <c r="D17" s="5" t="n">
        <v>5596</v>
      </c>
    </row>
    <row r="18" spans="1:5">
      <c r="A18" s="4" t="s">
        <v>577</v>
      </c>
      <c r="C18" s="8" t="n">
        <v>4.74</v>
      </c>
      <c r="D18" s="8" t="n">
        <v>2.32</v>
      </c>
    </row>
    <row r="19" spans="1:5">
      <c r="A19" s="4" t="s">
        <v>578</v>
      </c>
      <c r="C19" s="5" t="n">
        <v>939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2</v>
      </c>
    </row>
    <row r="3" spans="1:3">
      <c r="A3" s="3" t="s">
        <v>580</v>
      </c>
    </row>
    <row r="4" spans="1:3">
      <c r="A4" s="4" t="s">
        <v>581</v>
      </c>
      <c r="B4" s="5" t="n">
        <v>90834</v>
      </c>
      <c r="C4" s="5" t="n">
        <v>106668</v>
      </c>
    </row>
    <row r="5" spans="1:3">
      <c r="A5" s="4" t="s">
        <v>582</v>
      </c>
      <c r="B5" s="4" t="s">
        <v>36</v>
      </c>
      <c r="C5" s="4" t="s">
        <v>36</v>
      </c>
    </row>
    <row r="6" spans="1:3">
      <c r="A6" s="4" t="s">
        <v>583</v>
      </c>
      <c r="B6" s="4" t="s">
        <v>36</v>
      </c>
      <c r="C6" s="5" t="n">
        <v>-8334</v>
      </c>
    </row>
    <row r="7" spans="1:3">
      <c r="A7" s="4" t="s">
        <v>139</v>
      </c>
      <c r="B7" s="5" t="n">
        <v>-33834</v>
      </c>
      <c r="C7" s="5" t="n">
        <v>-7500</v>
      </c>
    </row>
    <row r="8" spans="1:3">
      <c r="A8" s="4" t="s">
        <v>584</v>
      </c>
      <c r="B8" s="5" t="n">
        <v>57000</v>
      </c>
      <c r="C8" s="5" t="n">
        <v>90834</v>
      </c>
    </row>
    <row r="9" spans="1:3">
      <c r="A9" s="4" t="s">
        <v>585</v>
      </c>
      <c r="B9" s="5" t="n">
        <v>57000</v>
      </c>
    </row>
    <row r="10" spans="1:3">
      <c r="A10" s="3" t="s">
        <v>586</v>
      </c>
    </row>
    <row r="11" spans="1:3">
      <c r="A11" s="4" t="s">
        <v>587</v>
      </c>
      <c r="B11" s="8" t="n">
        <v>1.95</v>
      </c>
      <c r="C11" s="8" t="n">
        <v>2.41</v>
      </c>
    </row>
    <row r="12" spans="1:3">
      <c r="A12" s="4" t="s">
        <v>588</v>
      </c>
      <c r="B12" s="4" t="s">
        <v>36</v>
      </c>
      <c r="C12" s="4" t="s">
        <v>36</v>
      </c>
    </row>
    <row r="13" spans="1:3">
      <c r="A13" s="4" t="s">
        <v>589</v>
      </c>
      <c r="B13" s="4" t="s">
        <v>36</v>
      </c>
      <c r="C13" s="9" t="n">
        <v>7.65</v>
      </c>
    </row>
    <row r="14" spans="1:3">
      <c r="A14" s="4" t="s">
        <v>590</v>
      </c>
      <c r="B14" s="9" t="n">
        <v>2.07</v>
      </c>
      <c r="C14" s="9" t="n">
        <v>2.14</v>
      </c>
    </row>
    <row r="15" spans="1:3">
      <c r="A15" s="4" t="s">
        <v>591</v>
      </c>
      <c r="B15" s="9" t="n">
        <v>1.88</v>
      </c>
      <c r="C15" s="8" t="n">
        <v>1.95</v>
      </c>
    </row>
    <row r="16" spans="1:3">
      <c r="A16" s="4" t="s">
        <v>592</v>
      </c>
      <c r="B16" s="8" t="n">
        <v>1.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7"/>
  </cols>
  <sheetData>
    <row r="1" spans="1:2">
      <c r="A1" s="1" t="s">
        <v>136</v>
      </c>
      <c r="B1" s="2" t="s">
        <v>1</v>
      </c>
    </row>
    <row r="2" spans="1:2">
      <c r="B2" s="2" t="s">
        <v>137</v>
      </c>
    </row>
    <row r="3" spans="1:2">
      <c r="A3" s="3" t="s">
        <v>138</v>
      </c>
    </row>
    <row r="4" spans="1:2">
      <c r="A4" s="4" t="s">
        <v>139</v>
      </c>
      <c r="B4" s="5" t="n">
        <v>33834</v>
      </c>
    </row>
    <row r="5" spans="1:2">
      <c r="A5" s="4" t="s">
        <v>140</v>
      </c>
      <c r="B5" s="5" t="n">
        <v>10202</v>
      </c>
    </row>
    <row r="6" spans="1:2">
      <c r="A6" s="4" t="s">
        <v>141</v>
      </c>
      <c r="B6" s="7" t="n">
        <v>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93</v>
      </c>
      <c r="B1" s="2" t="s">
        <v>1</v>
      </c>
    </row>
    <row r="2" spans="1:3">
      <c r="B2" s="2" t="s">
        <v>2</v>
      </c>
      <c r="C2" s="2" t="s">
        <v>32</v>
      </c>
    </row>
    <row r="3" spans="1:3">
      <c r="A3" s="3" t="s">
        <v>594</v>
      </c>
    </row>
    <row r="4" spans="1:3">
      <c r="A4" s="4" t="s">
        <v>595</v>
      </c>
      <c r="B4" s="7" t="n">
        <v>21943</v>
      </c>
      <c r="C4" s="7" t="n">
        <v>19189</v>
      </c>
    </row>
    <row r="5" spans="1:3">
      <c r="A5" s="4" t="s">
        <v>596</v>
      </c>
    </row>
    <row r="6" spans="1:3">
      <c r="A6" s="3" t="s">
        <v>594</v>
      </c>
    </row>
    <row r="7" spans="1:3">
      <c r="A7" s="4" t="s">
        <v>595</v>
      </c>
      <c r="B7" s="7" t="n">
        <v>14028</v>
      </c>
      <c r="C7" s="7" t="n">
        <v>11484</v>
      </c>
    </row>
    <row r="8" spans="1:3">
      <c r="A8" s="4" t="s">
        <v>597</v>
      </c>
      <c r="B8" s="4" t="s">
        <v>598</v>
      </c>
      <c r="C8" s="4" t="s">
        <v>599</v>
      </c>
    </row>
    <row r="9" spans="1:3">
      <c r="A9" s="4" t="s">
        <v>600</v>
      </c>
    </row>
    <row r="10" spans="1:3">
      <c r="A10" s="3" t="s">
        <v>594</v>
      </c>
    </row>
    <row r="11" spans="1:3">
      <c r="A11" s="4" t="s">
        <v>595</v>
      </c>
      <c r="B11" s="7" t="n">
        <v>10939</v>
      </c>
      <c r="C11" s="7" t="n">
        <v>4999</v>
      </c>
    </row>
    <row r="12" spans="1:3">
      <c r="A12" s="4" t="s">
        <v>597</v>
      </c>
      <c r="B12" s="4" t="s">
        <v>601</v>
      </c>
      <c r="C12" s="4" t="s">
        <v>602</v>
      </c>
    </row>
    <row r="13" spans="1:3">
      <c r="A13" s="4" t="s">
        <v>603</v>
      </c>
    </row>
    <row r="14" spans="1:3">
      <c r="A14" s="3" t="s">
        <v>594</v>
      </c>
    </row>
    <row r="15" spans="1:3">
      <c r="A15" s="4" t="s">
        <v>595</v>
      </c>
      <c r="B15" s="7" t="n">
        <v>1523</v>
      </c>
      <c r="C15" s="7" t="n">
        <v>3630</v>
      </c>
    </row>
    <row r="16" spans="1:3">
      <c r="A16" s="4" t="s">
        <v>597</v>
      </c>
      <c r="B16" s="4" t="s">
        <v>604</v>
      </c>
      <c r="C16" s="4" t="s">
        <v>605</v>
      </c>
    </row>
    <row r="17" spans="1:3">
      <c r="A17" s="4" t="s">
        <v>606</v>
      </c>
    </row>
    <row r="18" spans="1:3">
      <c r="A18" s="3" t="s">
        <v>594</v>
      </c>
    </row>
    <row r="19" spans="1:3">
      <c r="A19" s="4" t="s">
        <v>595</v>
      </c>
      <c r="B19" s="7" t="n">
        <v>1566</v>
      </c>
      <c r="C19" s="7" t="n">
        <v>2855</v>
      </c>
    </row>
    <row r="20" spans="1:3">
      <c r="A20" s="4" t="s">
        <v>597</v>
      </c>
      <c r="B20" s="4" t="s">
        <v>604</v>
      </c>
      <c r="C20" s="4" t="s">
        <v>607</v>
      </c>
    </row>
    <row r="21" spans="1:3">
      <c r="A21" s="4" t="s">
        <v>608</v>
      </c>
    </row>
    <row r="22" spans="1:3">
      <c r="A22" s="3" t="s">
        <v>594</v>
      </c>
    </row>
    <row r="23" spans="1:3">
      <c r="A23" s="4" t="s">
        <v>609</v>
      </c>
      <c r="B23" s="7" t="n">
        <v>3541</v>
      </c>
      <c r="C23" s="7" t="n">
        <v>2908</v>
      </c>
    </row>
    <row r="24" spans="1:3">
      <c r="A24" s="4" t="s">
        <v>597</v>
      </c>
      <c r="B24" s="4" t="s">
        <v>441</v>
      </c>
      <c r="C24" s="4" t="s">
        <v>441</v>
      </c>
    </row>
    <row r="25" spans="1:3">
      <c r="A25" s="4" t="s">
        <v>610</v>
      </c>
    </row>
    <row r="26" spans="1:3">
      <c r="A26" s="3" t="s">
        <v>594</v>
      </c>
    </row>
    <row r="27" spans="1:3">
      <c r="A27" s="4" t="s">
        <v>609</v>
      </c>
      <c r="B27" s="7" t="n">
        <v>2741</v>
      </c>
      <c r="C27" s="7" t="n">
        <v>1423</v>
      </c>
    </row>
    <row r="28" spans="1:3">
      <c r="A28" s="4" t="s">
        <v>597</v>
      </c>
      <c r="B28" s="4" t="s">
        <v>611</v>
      </c>
      <c r="C28" s="4" t="s">
        <v>612</v>
      </c>
    </row>
    <row r="29" spans="1:3">
      <c r="A29" s="4" t="s">
        <v>613</v>
      </c>
    </row>
    <row r="30" spans="1:3">
      <c r="A30" s="3" t="s">
        <v>594</v>
      </c>
    </row>
    <row r="31" spans="1:3">
      <c r="A31" s="4" t="s">
        <v>609</v>
      </c>
      <c r="B31" s="7" t="n">
        <v>2187</v>
      </c>
      <c r="C31" s="7" t="n">
        <v>850</v>
      </c>
    </row>
    <row r="32" spans="1:3">
      <c r="A32" s="4" t="s">
        <v>597</v>
      </c>
      <c r="B32" s="4" t="s">
        <v>614</v>
      </c>
      <c r="C32" s="4" t="s">
        <v>615</v>
      </c>
    </row>
    <row r="33" spans="1:3">
      <c r="A33" s="4" t="s">
        <v>616</v>
      </c>
    </row>
    <row r="34" spans="1:3">
      <c r="A34" s="3" t="s">
        <v>594</v>
      </c>
    </row>
    <row r="35" spans="1:3">
      <c r="A35" s="4" t="s">
        <v>609</v>
      </c>
      <c r="B35" s="7" t="n">
        <v>554</v>
      </c>
      <c r="C35" s="7" t="n">
        <v>573</v>
      </c>
    </row>
    <row r="36" spans="1:3">
      <c r="A36" s="4" t="s">
        <v>597</v>
      </c>
      <c r="B36" s="4" t="s">
        <v>617</v>
      </c>
      <c r="C36" s="4" t="s">
        <v>6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19</v>
      </c>
      <c r="B1" s="2" t="s">
        <v>1</v>
      </c>
    </row>
    <row r="2" spans="1:3">
      <c r="B2" s="2" t="s">
        <v>2</v>
      </c>
      <c r="C2" s="2" t="s">
        <v>32</v>
      </c>
    </row>
    <row r="3" spans="1:3">
      <c r="A3" s="4" t="s">
        <v>620</v>
      </c>
    </row>
    <row r="4" spans="1:3">
      <c r="A4" s="3" t="s">
        <v>594</v>
      </c>
    </row>
    <row r="5" spans="1:3">
      <c r="A5" s="4" t="s">
        <v>597</v>
      </c>
      <c r="B5" s="4" t="s">
        <v>443</v>
      </c>
      <c r="C5" s="4" t="s">
        <v>621</v>
      </c>
    </row>
    <row r="6" spans="1:3">
      <c r="A6" s="4" t="s">
        <v>622</v>
      </c>
    </row>
    <row r="7" spans="1:3">
      <c r="A7" s="3" t="s">
        <v>594</v>
      </c>
    </row>
    <row r="8" spans="1:3">
      <c r="A8" s="4" t="s">
        <v>597</v>
      </c>
      <c r="B8" s="4" t="s">
        <v>538</v>
      </c>
      <c r="C8" s="4" t="s">
        <v>62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2</v>
      </c>
    </row>
    <row r="3" spans="1:3">
      <c r="A3" s="3" t="s">
        <v>625</v>
      </c>
    </row>
    <row r="4" spans="1:3">
      <c r="A4" s="4" t="s">
        <v>626</v>
      </c>
      <c r="B4" s="7" t="n">
        <v>4841</v>
      </c>
      <c r="C4" s="7" t="n">
        <v>1103</v>
      </c>
    </row>
    <row r="5" spans="1:3">
      <c r="A5" s="4" t="s">
        <v>627</v>
      </c>
      <c r="B5" s="5" t="n">
        <v>4040308</v>
      </c>
      <c r="C5" s="5" t="n">
        <v>4141353</v>
      </c>
    </row>
    <row r="6" spans="1:3">
      <c r="A6" s="4" t="s">
        <v>628</v>
      </c>
      <c r="B6" s="8" t="n">
        <v>1.2</v>
      </c>
      <c r="C6" s="8" t="n">
        <v>0.27</v>
      </c>
    </row>
    <row r="7" spans="1:3">
      <c r="A7" s="4" t="s">
        <v>106</v>
      </c>
      <c r="B7" s="7" t="n">
        <v>243</v>
      </c>
      <c r="C7" s="7" t="n">
        <v>-281</v>
      </c>
    </row>
    <row r="8" spans="1:3">
      <c r="A8" s="4" t="s">
        <v>629</v>
      </c>
      <c r="B8" s="8" t="n">
        <v>0.06</v>
      </c>
      <c r="C8" s="8" t="n">
        <v>-0.07000000000000001</v>
      </c>
    </row>
    <row r="9" spans="1:3">
      <c r="A9" s="4" t="s">
        <v>101</v>
      </c>
      <c r="B9" s="7" t="n">
        <v>5084</v>
      </c>
      <c r="C9" s="7" t="n">
        <v>822</v>
      </c>
    </row>
    <row r="10" spans="1:3">
      <c r="A10" s="4" t="s">
        <v>630</v>
      </c>
      <c r="B10" s="8" t="n">
        <v>1.26</v>
      </c>
      <c r="C10" s="6" t="n">
        <v>0.2</v>
      </c>
    </row>
    <row r="11" spans="1:3">
      <c r="A11" s="3" t="s">
        <v>631</v>
      </c>
    </row>
    <row r="12" spans="1:3">
      <c r="A12" s="4" t="s">
        <v>632</v>
      </c>
      <c r="B12" s="7" t="n">
        <v>4841</v>
      </c>
      <c r="C12" s="7" t="n">
        <v>1103</v>
      </c>
    </row>
    <row r="13" spans="1:3">
      <c r="A13" s="4" t="s">
        <v>633</v>
      </c>
      <c r="B13" s="5" t="n">
        <v>4040308</v>
      </c>
      <c r="C13" s="5" t="n">
        <v>4141353</v>
      </c>
    </row>
    <row r="14" spans="1:3">
      <c r="A14" s="4" t="s">
        <v>634</v>
      </c>
      <c r="B14" s="5" t="n">
        <v>37</v>
      </c>
      <c r="C14" s="5" t="n">
        <v>32</v>
      </c>
    </row>
    <row r="15" spans="1:3">
      <c r="A15" s="4" t="s">
        <v>635</v>
      </c>
      <c r="B15" s="5" t="n">
        <v>4077575</v>
      </c>
      <c r="C15" s="5" t="n">
        <v>4173556</v>
      </c>
    </row>
    <row r="16" spans="1:3">
      <c r="A16" s="4" t="s">
        <v>636</v>
      </c>
      <c r="B16" s="8" t="n">
        <v>1.19</v>
      </c>
      <c r="C16" s="8" t="n">
        <v>0.27</v>
      </c>
    </row>
    <row r="17" spans="1:3">
      <c r="A17" s="4" t="s">
        <v>106</v>
      </c>
      <c r="B17" s="7" t="n">
        <v>243</v>
      </c>
      <c r="C17" s="7" t="n">
        <v>-281</v>
      </c>
    </row>
    <row r="18" spans="1:3">
      <c r="A18" s="4" t="s">
        <v>637</v>
      </c>
      <c r="B18" s="8" t="n">
        <v>0.06</v>
      </c>
      <c r="C18" s="8" t="n">
        <v>-0.07000000000000001</v>
      </c>
    </row>
    <row r="19" spans="1:3">
      <c r="A19" s="4" t="s">
        <v>101</v>
      </c>
      <c r="B19" s="7" t="n">
        <v>5084</v>
      </c>
      <c r="C19" s="7" t="n">
        <v>822</v>
      </c>
    </row>
    <row r="20" spans="1:3">
      <c r="A20" s="4" t="s">
        <v>638</v>
      </c>
      <c r="B20" s="8" t="n">
        <v>1.25</v>
      </c>
      <c r="C20" s="6" t="n">
        <v>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9</v>
      </c>
      <c r="C1" s="2" t="s">
        <v>1</v>
      </c>
    </row>
    <row r="2" spans="1:5">
      <c r="C2" s="2" t="s">
        <v>2</v>
      </c>
      <c r="D2" s="2" t="s">
        <v>32</v>
      </c>
      <c r="E2" s="2" t="s">
        <v>640</v>
      </c>
    </row>
    <row r="3" spans="1:5">
      <c r="A3" s="3" t="s">
        <v>641</v>
      </c>
    </row>
    <row r="4" spans="1:5">
      <c r="A4" s="4" t="s">
        <v>642</v>
      </c>
      <c r="B4" s="4" t="s">
        <v>128</v>
      </c>
      <c r="C4" s="4" t="s">
        <v>36</v>
      </c>
    </row>
    <row r="5" spans="1:5">
      <c r="A5" s="4" t="s">
        <v>643</v>
      </c>
      <c r="C5" s="7" t="n">
        <v>48</v>
      </c>
      <c r="D5" s="4" t="s">
        <v>36</v>
      </c>
    </row>
    <row r="6" spans="1:5">
      <c r="A6" s="4" t="s">
        <v>644</v>
      </c>
    </row>
    <row r="7" spans="1:5">
      <c r="A7" s="3" t="s">
        <v>641</v>
      </c>
    </row>
    <row r="8" spans="1:5">
      <c r="A8" s="4" t="s">
        <v>642</v>
      </c>
      <c r="C8" s="5" t="n">
        <v>8276</v>
      </c>
    </row>
    <row r="9" spans="1:5">
      <c r="A9" s="4" t="s">
        <v>643</v>
      </c>
      <c r="C9" s="7" t="n">
        <v>48</v>
      </c>
    </row>
    <row r="10" spans="1:5">
      <c r="A10" s="4" t="s">
        <v>645</v>
      </c>
    </row>
    <row r="11" spans="1:5">
      <c r="A11" s="3" t="s">
        <v>641</v>
      </c>
    </row>
    <row r="12" spans="1:5">
      <c r="A12" s="4" t="s">
        <v>646</v>
      </c>
      <c r="C12" s="5" t="n">
        <v>63496</v>
      </c>
      <c r="E12" s="5" t="n">
        <v>750000</v>
      </c>
    </row>
    <row r="13" spans="1:5">
      <c r="A13" s="4" t="s">
        <v>647</v>
      </c>
      <c r="C13" s="7" t="n">
        <v>312</v>
      </c>
    </row>
    <row r="14" spans="1:5">
      <c r="A14" s="4" t="s">
        <v>648</v>
      </c>
      <c r="C14" s="4" t="s">
        <v>649</v>
      </c>
    </row>
    <row r="15" spans="1:5">
      <c r="A15" s="4" t="s">
        <v>650</v>
      </c>
    </row>
    <row r="16" spans="1:5">
      <c r="A16" s="3" t="s">
        <v>641</v>
      </c>
    </row>
    <row r="17" spans="1:5">
      <c r="A17" s="4" t="s">
        <v>646</v>
      </c>
      <c r="C17" s="5" t="n">
        <v>232957</v>
      </c>
    </row>
    <row r="18" spans="1:5">
      <c r="A18" s="4" t="s">
        <v>647</v>
      </c>
      <c r="C18" s="7" t="n">
        <v>920</v>
      </c>
    </row>
    <row r="19" spans="1:5"/>
    <row r="20" spans="1:5">
      <c r="A20" s="4" t="s">
        <v>128</v>
      </c>
      <c r="B20" s="4" t="s">
        <v>135</v>
      </c>
    </row>
  </sheetData>
  <mergeCells count="4">
    <mergeCell ref="A1:B2"/>
    <mergeCell ref="C1:D1"/>
    <mergeCell ref="A19:D19"/>
    <mergeCell ref="B20:D2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16"/>
    <col customWidth="1" max="5" min="5" width="14"/>
  </cols>
  <sheetData>
    <row r="1" spans="1:5">
      <c r="A1" s="1" t="s">
        <v>651</v>
      </c>
      <c r="C1" s="2" t="s">
        <v>652</v>
      </c>
      <c r="D1" s="2" t="s">
        <v>1</v>
      </c>
    </row>
    <row r="2" spans="1:5">
      <c r="C2" s="2" t="s">
        <v>653</v>
      </c>
      <c r="D2" s="2" t="s">
        <v>2</v>
      </c>
      <c r="E2" s="2" t="s">
        <v>32</v>
      </c>
    </row>
    <row r="3" spans="1:5">
      <c r="A3" s="3" t="s">
        <v>654</v>
      </c>
    </row>
    <row r="4" spans="1:5">
      <c r="A4" s="4" t="s">
        <v>130</v>
      </c>
      <c r="B4" s="4" t="s">
        <v>128</v>
      </c>
      <c r="D4" s="4" t="s">
        <v>36</v>
      </c>
    </row>
    <row r="5" spans="1:5">
      <c r="A5" s="4" t="s">
        <v>168</v>
      </c>
      <c r="D5" s="7" t="n">
        <v>48</v>
      </c>
      <c r="E5" s="4" t="s">
        <v>36</v>
      </c>
    </row>
    <row r="6" spans="1:5">
      <c r="A6" s="4" t="s">
        <v>655</v>
      </c>
    </row>
    <row r="7" spans="1:5">
      <c r="A7" s="3" t="s">
        <v>654</v>
      </c>
    </row>
    <row r="8" spans="1:5">
      <c r="A8" s="4" t="s">
        <v>130</v>
      </c>
      <c r="C8" s="5" t="n">
        <v>227319</v>
      </c>
    </row>
    <row r="9" spans="1:5">
      <c r="A9" s="4" t="s">
        <v>168</v>
      </c>
      <c r="C9" s="7" t="n">
        <v>1500</v>
      </c>
    </row>
    <row r="10" spans="1:5">
      <c r="A10" s="4" t="s">
        <v>656</v>
      </c>
      <c r="C10" s="7" t="n">
        <v>46</v>
      </c>
    </row>
    <row r="11" spans="1:5"/>
    <row r="12" spans="1:5">
      <c r="A12" s="4" t="s">
        <v>128</v>
      </c>
      <c r="B12" s="4" t="s">
        <v>135</v>
      </c>
    </row>
  </sheetData>
  <mergeCells count="4">
    <mergeCell ref="A1:B2"/>
    <mergeCell ref="D1:E1"/>
    <mergeCell ref="A11:D11"/>
    <mergeCell ref="B12:D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2</v>
      </c>
    </row>
    <row r="3" spans="1:3">
      <c r="A3" s="3" t="s">
        <v>143</v>
      </c>
    </row>
    <row r="4" spans="1:3">
      <c r="A4" s="4" t="s">
        <v>101</v>
      </c>
      <c r="B4" s="7" t="n">
        <v>5084</v>
      </c>
      <c r="C4" s="7" t="n">
        <v>822</v>
      </c>
    </row>
    <row r="5" spans="1:3">
      <c r="A5" s="3" t="s">
        <v>144</v>
      </c>
    </row>
    <row r="6" spans="1:3">
      <c r="A6" s="4" t="s">
        <v>145</v>
      </c>
      <c r="B6" s="5" t="n">
        <v>555</v>
      </c>
      <c r="C6" s="5" t="n">
        <v>614</v>
      </c>
    </row>
    <row r="7" spans="1:3">
      <c r="A7" s="4" t="s">
        <v>146</v>
      </c>
      <c r="B7" s="5" t="n">
        <v>-327</v>
      </c>
      <c r="C7" s="4" t="s">
        <v>36</v>
      </c>
    </row>
    <row r="8" spans="1:3">
      <c r="A8" s="4" t="s">
        <v>147</v>
      </c>
      <c r="B8" s="4" t="s">
        <v>36</v>
      </c>
      <c r="C8" s="5" t="n">
        <v>-340</v>
      </c>
    </row>
    <row r="9" spans="1:3">
      <c r="A9" s="4" t="s">
        <v>148</v>
      </c>
      <c r="B9" s="5" t="n">
        <v>-3</v>
      </c>
      <c r="C9" s="5" t="n">
        <v>-18</v>
      </c>
    </row>
    <row r="10" spans="1:3">
      <c r="A10" s="4" t="s">
        <v>87</v>
      </c>
      <c r="B10" s="5" t="n">
        <v>113</v>
      </c>
      <c r="C10" s="5" t="n">
        <v>245</v>
      </c>
    </row>
    <row r="11" spans="1:3">
      <c r="A11" s="4" t="s">
        <v>123</v>
      </c>
      <c r="B11" s="5" t="n">
        <v>3</v>
      </c>
      <c r="C11" s="5" t="n">
        <v>4</v>
      </c>
    </row>
    <row r="12" spans="1:3">
      <c r="A12" s="4" t="s">
        <v>149</v>
      </c>
      <c r="B12" s="5" t="n">
        <v>-2048</v>
      </c>
      <c r="C12" s="4" t="s">
        <v>36</v>
      </c>
    </row>
    <row r="13" spans="1:3">
      <c r="A13" s="4" t="s">
        <v>150</v>
      </c>
      <c r="B13" s="5" t="n">
        <v>-17</v>
      </c>
      <c r="C13" s="5" t="n">
        <v>-16</v>
      </c>
    </row>
    <row r="14" spans="1:3">
      <c r="A14" s="3" t="s">
        <v>151</v>
      </c>
    </row>
    <row r="15" spans="1:3">
      <c r="A15" s="4" t="s">
        <v>152</v>
      </c>
      <c r="B15" s="5" t="n">
        <v>-633</v>
      </c>
      <c r="C15" s="5" t="n">
        <v>-523</v>
      </c>
    </row>
    <row r="16" spans="1:3">
      <c r="A16" s="4" t="s">
        <v>39</v>
      </c>
      <c r="B16" s="5" t="n">
        <v>226</v>
      </c>
      <c r="C16" s="5" t="n">
        <v>615</v>
      </c>
    </row>
    <row r="17" spans="1:3">
      <c r="A17" s="4" t="s">
        <v>40</v>
      </c>
      <c r="B17" s="5" t="n">
        <v>-22</v>
      </c>
      <c r="C17" s="4" t="s">
        <v>36</v>
      </c>
    </row>
    <row r="18" spans="1:3">
      <c r="A18" s="4" t="s">
        <v>42</v>
      </c>
      <c r="B18" s="5" t="n">
        <v>279</v>
      </c>
      <c r="C18" s="5" t="n">
        <v>737</v>
      </c>
    </row>
    <row r="19" spans="1:3">
      <c r="A19" s="4" t="s">
        <v>153</v>
      </c>
      <c r="B19" s="5" t="n">
        <v>-299</v>
      </c>
      <c r="C19" s="5" t="n">
        <v>-5</v>
      </c>
    </row>
    <row r="20" spans="1:3">
      <c r="A20" s="4" t="s">
        <v>154</v>
      </c>
      <c r="B20" s="5" t="n">
        <v>518</v>
      </c>
      <c r="C20" s="5" t="n">
        <v>-1288</v>
      </c>
    </row>
    <row r="21" spans="1:3">
      <c r="A21" s="4" t="s">
        <v>55</v>
      </c>
      <c r="B21" s="5" t="n">
        <v>-193</v>
      </c>
      <c r="C21" s="5" t="n">
        <v>-382</v>
      </c>
    </row>
    <row r="22" spans="1:3">
      <c r="A22" s="4" t="s">
        <v>56</v>
      </c>
      <c r="B22" s="5" t="n">
        <v>-1</v>
      </c>
      <c r="C22" s="5" t="n">
        <v>1</v>
      </c>
    </row>
    <row r="23" spans="1:3">
      <c r="A23" s="4" t="s">
        <v>155</v>
      </c>
      <c r="B23" s="5" t="n">
        <v>3235</v>
      </c>
      <c r="C23" s="5" t="n">
        <v>466</v>
      </c>
    </row>
    <row r="24" spans="1:3">
      <c r="A24" s="3" t="s">
        <v>156</v>
      </c>
    </row>
    <row r="25" spans="1:3">
      <c r="A25" s="4" t="s">
        <v>157</v>
      </c>
      <c r="B25" s="5" t="n">
        <v>-606</v>
      </c>
      <c r="C25" s="5" t="n">
        <v>-311</v>
      </c>
    </row>
    <row r="26" spans="1:3">
      <c r="A26" s="4" t="s">
        <v>158</v>
      </c>
      <c r="B26" s="5" t="n">
        <v>636</v>
      </c>
      <c r="C26" s="4" t="s">
        <v>36</v>
      </c>
    </row>
    <row r="27" spans="1:3">
      <c r="A27" s="4" t="s">
        <v>159</v>
      </c>
      <c r="B27" s="5" t="n">
        <v>-450</v>
      </c>
      <c r="C27" s="4" t="s">
        <v>36</v>
      </c>
    </row>
    <row r="28" spans="1:3">
      <c r="A28" s="4" t="s">
        <v>160</v>
      </c>
      <c r="B28" s="4" t="s">
        <v>36</v>
      </c>
      <c r="C28" s="5" t="n">
        <v>-87</v>
      </c>
    </row>
    <row r="29" spans="1:3">
      <c r="A29" s="4" t="s">
        <v>161</v>
      </c>
      <c r="B29" s="5" t="n">
        <v>86</v>
      </c>
      <c r="C29" s="5" t="n">
        <v>1992</v>
      </c>
    </row>
    <row r="30" spans="1:3">
      <c r="A30" s="4" t="s">
        <v>162</v>
      </c>
      <c r="B30" s="5" t="n">
        <v>3</v>
      </c>
      <c r="C30" s="5" t="n">
        <v>18</v>
      </c>
    </row>
    <row r="31" spans="1:3">
      <c r="A31" s="4" t="s">
        <v>163</v>
      </c>
      <c r="B31" s="5" t="n">
        <v>-32</v>
      </c>
      <c r="C31" s="5" t="n">
        <v>-24</v>
      </c>
    </row>
    <row r="32" spans="1:3">
      <c r="A32" s="4" t="s">
        <v>164</v>
      </c>
      <c r="B32" s="5" t="n">
        <v>-663</v>
      </c>
      <c r="C32" s="4" t="s">
        <v>36</v>
      </c>
    </row>
    <row r="33" spans="1:3">
      <c r="A33" s="4" t="s">
        <v>165</v>
      </c>
      <c r="B33" s="5" t="n">
        <v>-1026</v>
      </c>
      <c r="C33" s="5" t="n">
        <v>1588</v>
      </c>
    </row>
    <row r="34" spans="1:3">
      <c r="A34" s="3" t="s">
        <v>166</v>
      </c>
    </row>
    <row r="35" spans="1:3">
      <c r="A35" s="4" t="s">
        <v>167</v>
      </c>
      <c r="B35" s="5" t="n">
        <v>-59</v>
      </c>
      <c r="C35" s="5" t="n">
        <v>-530</v>
      </c>
    </row>
    <row r="36" spans="1:3">
      <c r="A36" s="4" t="s">
        <v>168</v>
      </c>
      <c r="B36" s="5" t="n">
        <v>48</v>
      </c>
      <c r="C36" s="4" t="s">
        <v>36</v>
      </c>
    </row>
    <row r="37" spans="1:3">
      <c r="A37" s="4" t="s">
        <v>169</v>
      </c>
      <c r="B37" s="4" t="s">
        <v>36</v>
      </c>
      <c r="C37" s="5" t="n">
        <v>500</v>
      </c>
    </row>
    <row r="38" spans="1:3">
      <c r="A38" s="4" t="s">
        <v>170</v>
      </c>
      <c r="B38" s="5" t="n">
        <v>600</v>
      </c>
      <c r="C38" s="5" t="n">
        <v>1689</v>
      </c>
    </row>
    <row r="39" spans="1:3">
      <c r="A39" s="4" t="s">
        <v>171</v>
      </c>
      <c r="B39" s="5" t="n">
        <v>-600</v>
      </c>
      <c r="C39" s="5" t="n">
        <v>-1689</v>
      </c>
    </row>
    <row r="40" spans="1:3">
      <c r="A40" s="4" t="s">
        <v>172</v>
      </c>
      <c r="B40" s="5" t="n">
        <v>-312</v>
      </c>
      <c r="C40" s="5" t="n">
        <v>-454</v>
      </c>
    </row>
    <row r="41" spans="1:3">
      <c r="A41" s="4" t="s">
        <v>173</v>
      </c>
      <c r="B41" s="5" t="n">
        <v>25</v>
      </c>
      <c r="C41" s="5" t="n">
        <v>27</v>
      </c>
    </row>
    <row r="42" spans="1:3">
      <c r="A42" s="4" t="s">
        <v>174</v>
      </c>
      <c r="B42" s="5" t="n">
        <v>-298</v>
      </c>
      <c r="C42" s="5" t="n">
        <v>-457</v>
      </c>
    </row>
    <row r="43" spans="1:3">
      <c r="A43" s="4" t="s">
        <v>175</v>
      </c>
      <c r="B43" s="5" t="n">
        <v>1911</v>
      </c>
      <c r="C43" s="5" t="n">
        <v>1597</v>
      </c>
    </row>
    <row r="44" spans="1:3">
      <c r="A44" s="4" t="s">
        <v>176</v>
      </c>
      <c r="B44" s="5" t="n">
        <v>2294</v>
      </c>
      <c r="C44" s="5" t="n">
        <v>697</v>
      </c>
    </row>
    <row r="45" spans="1:3">
      <c r="A45" s="4" t="s">
        <v>177</v>
      </c>
      <c r="B45" s="5" t="n">
        <v>4205</v>
      </c>
      <c r="C45" s="5" t="n">
        <v>2294</v>
      </c>
    </row>
    <row r="46" spans="1:3">
      <c r="A46" s="3" t="s">
        <v>178</v>
      </c>
    </row>
    <row r="47" spans="1:3">
      <c r="A47" s="4" t="s">
        <v>179</v>
      </c>
      <c r="B47" s="5" t="n">
        <v>105</v>
      </c>
      <c r="C47" s="4" t="s">
        <v>36</v>
      </c>
    </row>
    <row r="48" spans="1:3">
      <c r="A48" s="4" t="s">
        <v>180</v>
      </c>
      <c r="B48" s="5" t="n">
        <v>64</v>
      </c>
      <c r="C48" s="4" t="s">
        <v>36</v>
      </c>
    </row>
    <row r="49" spans="1:3">
      <c r="A49" s="3" t="s">
        <v>181</v>
      </c>
    </row>
    <row r="50" spans="1:3">
      <c r="A50" s="4" t="s">
        <v>182</v>
      </c>
      <c r="B50" s="5" t="n">
        <v>217</v>
      </c>
      <c r="C50" s="5" t="n">
        <v>21</v>
      </c>
    </row>
    <row r="51" spans="1:3">
      <c r="A51" s="4" t="s">
        <v>183</v>
      </c>
      <c r="B51" s="7" t="n">
        <v>12</v>
      </c>
      <c r="C51" s="7" t="n">
        <v>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4T14:31:39Z</dcterms:created>
  <dcterms:modified xmlns:dcterms="http://purl.org/dc/terms/" xmlns:xsi="http://www.w3.org/2001/XMLSchema-instance" xsi:type="dcterms:W3CDTF">2017-09-14T14:31:39Z</dcterms:modified>
</cp:coreProperties>
</file>